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Correction of Immaterial Errors"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Debt and Borrowing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 Based Compensation And In" sheetId="20" state="visible" r:id="rId20"/>
    <sheet xmlns:r="http://schemas.openxmlformats.org/officeDocument/2006/relationships" name="Investments And Joint Ventures" sheetId="21" state="visible" r:id="rId21"/>
    <sheet xmlns:r="http://schemas.openxmlformats.org/officeDocument/2006/relationships" name="Financial Instruments Measured "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Correction of Immaterial Erro26"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Goodwill And Other Intangible31" sheetId="31" state="visible" r:id="rId31"/>
    <sheet xmlns:r="http://schemas.openxmlformats.org/officeDocument/2006/relationships" name="Debt and Borrowings (Tables)" sheetId="32" state="visible" r:id="rId32"/>
    <sheet xmlns:r="http://schemas.openxmlformats.org/officeDocument/2006/relationships" name="Accumulated Other Comprehensi33" sheetId="33" state="visible" r:id="rId33"/>
    <sheet xmlns:r="http://schemas.openxmlformats.org/officeDocument/2006/relationships" name="Stock Based Compensation And 34" sheetId="34" state="visible" r:id="rId34"/>
    <sheet xmlns:r="http://schemas.openxmlformats.org/officeDocument/2006/relationships" name="Financial Instruments Measure35" sheetId="35" state="visible" r:id="rId35"/>
    <sheet xmlns:r="http://schemas.openxmlformats.org/officeDocument/2006/relationships" name="Segment Information (Tables)" sheetId="36" state="visible" r:id="rId36"/>
    <sheet xmlns:r="http://schemas.openxmlformats.org/officeDocument/2006/relationships" name="Business (Details)" sheetId="37" state="visible" r:id="rId37"/>
    <sheet xmlns:r="http://schemas.openxmlformats.org/officeDocument/2006/relationships" name="Correction of Immaterial Erro38" sheetId="38" state="visible" r:id="rId38"/>
    <sheet xmlns:r="http://schemas.openxmlformats.org/officeDocument/2006/relationships" name="Correction of Immaterial Erro39" sheetId="39" state="visible" r:id="rId39"/>
    <sheet xmlns:r="http://schemas.openxmlformats.org/officeDocument/2006/relationships" name="Correction of Immaterial Erro40" sheetId="40" state="visible" r:id="rId40"/>
    <sheet xmlns:r="http://schemas.openxmlformats.org/officeDocument/2006/relationships" name="Correction of Immaterial Erro41" sheetId="41" state="visible" r:id="rId41"/>
    <sheet xmlns:r="http://schemas.openxmlformats.org/officeDocument/2006/relationships" name="Earnings Per Share (Computation" sheetId="42" state="visible" r:id="rId42"/>
    <sheet xmlns:r="http://schemas.openxmlformats.org/officeDocument/2006/relationships" name="Earnings Per Share (Narrative) " sheetId="43" state="visible" r:id="rId43"/>
    <sheet xmlns:r="http://schemas.openxmlformats.org/officeDocument/2006/relationships" name="Acquisitions (Fiscal 2016) (Nar" sheetId="44" state="visible" r:id="rId44"/>
    <sheet xmlns:r="http://schemas.openxmlformats.org/officeDocument/2006/relationships" name="Acquisitions (Pro Forma Results" sheetId="45" state="visible" r:id="rId45"/>
    <sheet xmlns:r="http://schemas.openxmlformats.org/officeDocument/2006/relationships" name="Inventories (Components Of Inve"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Debt and Borrowings (Schedule o" sheetId="52" state="visible" r:id="rId52"/>
    <sheet xmlns:r="http://schemas.openxmlformats.org/officeDocument/2006/relationships" name="Debt and Borrowings (Narrative)" sheetId="53" state="visible" r:id="rId53"/>
    <sheet xmlns:r="http://schemas.openxmlformats.org/officeDocument/2006/relationships" name="Income Taxes (Details)" sheetId="54" state="visible" r:id="rId54"/>
    <sheet xmlns:r="http://schemas.openxmlformats.org/officeDocument/2006/relationships" name="Accumulated Other Comprehensi55" sheetId="55" state="visible" r:id="rId55"/>
    <sheet xmlns:r="http://schemas.openxmlformats.org/officeDocument/2006/relationships" name="Stock Based Compensation And 56" sheetId="56" state="visible" r:id="rId56"/>
    <sheet xmlns:r="http://schemas.openxmlformats.org/officeDocument/2006/relationships" name="Stock Based Compensation And 57" sheetId="57" state="visible" r:id="rId57"/>
    <sheet xmlns:r="http://schemas.openxmlformats.org/officeDocument/2006/relationships" name="Stock Based Compensation And 58" sheetId="58" state="visible" r:id="rId58"/>
    <sheet xmlns:r="http://schemas.openxmlformats.org/officeDocument/2006/relationships" name="Stock Based Compensation And 59" sheetId="59" state="visible" r:id="rId59"/>
    <sheet xmlns:r="http://schemas.openxmlformats.org/officeDocument/2006/relationships" name="Stock Based Compensation And 60" sheetId="60" state="visible" r:id="rId60"/>
    <sheet xmlns:r="http://schemas.openxmlformats.org/officeDocument/2006/relationships" name="Stock Based Compensation And 61" sheetId="61" state="visible" r:id="rId61"/>
    <sheet xmlns:r="http://schemas.openxmlformats.org/officeDocument/2006/relationships" name="Stock Based Compensation And 62" sheetId="62" state="visible" r:id="rId62"/>
    <sheet xmlns:r="http://schemas.openxmlformats.org/officeDocument/2006/relationships" name="Stock Based Compensation And 63" sheetId="63" state="visible" r:id="rId63"/>
    <sheet xmlns:r="http://schemas.openxmlformats.org/officeDocument/2006/relationships" name="Investments And Joint Ventures " sheetId="64" state="visible" r:id="rId64"/>
    <sheet xmlns:r="http://schemas.openxmlformats.org/officeDocument/2006/relationships" name="Investments And Joint Venture65" sheetId="65" state="visible" r:id="rId65"/>
    <sheet xmlns:r="http://schemas.openxmlformats.org/officeDocument/2006/relationships" name="Financial Instruments Measure66" sheetId="66" state="visible" r:id="rId66"/>
    <sheet xmlns:r="http://schemas.openxmlformats.org/officeDocument/2006/relationships" name="Financial Instruments Measure67" sheetId="67" state="visible" r:id="rId67"/>
    <sheet xmlns:r="http://schemas.openxmlformats.org/officeDocument/2006/relationships" name="Financial Instruments Measure68" sheetId="68" state="visible" r:id="rId68"/>
    <sheet xmlns:r="http://schemas.openxmlformats.org/officeDocument/2006/relationships" name="Commitments And Contingencies (" sheetId="69" state="visible" r:id="rId69"/>
    <sheet xmlns:r="http://schemas.openxmlformats.org/officeDocument/2006/relationships" name="Segment Information (Segment Da" sheetId="70" state="visible" r:id="rId70"/>
    <sheet xmlns:r="http://schemas.openxmlformats.org/officeDocument/2006/relationships" name="Segment Information (Long-lived" sheetId="71" state="visible" r:id="rId71"/>
    <sheet xmlns:r="http://schemas.openxmlformats.org/officeDocument/2006/relationships" name="Segment Information (Net Sales)" sheetId="72" state="visible" r:id="rId72"/>
  </sheets>
  <definedNames/>
  <calcPr calcId="124519" fullCalcOnLoad="1"/>
</workbook>
</file>

<file path=xl/sharedStrings.xml><?xml version="1.0" encoding="utf-8"?>
<sst xmlns="http://schemas.openxmlformats.org/spreadsheetml/2006/main" uniqueCount="576">
  <si>
    <t>Document And Entity Information - shares</t>
  </si>
  <si>
    <t>9 Months Ended</t>
  </si>
  <si>
    <t>Mar. 31, 2017</t>
  </si>
  <si>
    <t>Jun. 16,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HAIN</t>
  </si>
  <si>
    <t>Entity Registrant Name</t>
  </si>
  <si>
    <t>HAIN CELESTIAL GROUP INC.</t>
  </si>
  <si>
    <t>Entity Central Index Key</t>
  </si>
  <si>
    <t>Current Fiscal Year End Date</t>
  </si>
  <si>
    <t>--06-30</t>
  </si>
  <si>
    <t>Entity Filer Category</t>
  </si>
  <si>
    <t>Large Accelerated Filer</t>
  </si>
  <si>
    <t>Entity Common Stock, Shares Outstanding</t>
  </si>
  <si>
    <t>Consolidated Balance Sheets - USD ($) $ in Thousands</t>
  </si>
  <si>
    <t>Jun. 30, 2016</t>
  </si>
  <si>
    <t>Current assets:</t>
  </si>
  <si>
    <t>Cash and cash equivalents</t>
  </si>
  <si>
    <t>Accounts receivable, less allowance for doubtful accounts of $1,721 and $936, respectively</t>
  </si>
  <si>
    <t>Inventories</t>
  </si>
  <si>
    <t>Prepaid expenses and other current assets</t>
  </si>
  <si>
    <t>Total current assets</t>
  </si>
  <si>
    <t>Property, plant and equipment, net</t>
  </si>
  <si>
    <t>Goodwill</t>
  </si>
  <si>
    <t>Trademarks and other intangible assets, net</t>
  </si>
  <si>
    <t>Investments and joint ventures</t>
  </si>
  <si>
    <t>Other assets</t>
  </si>
  <si>
    <t>Total assets</t>
  </si>
  <si>
    <t>Current liabilities:</t>
  </si>
  <si>
    <t>Accounts payable</t>
  </si>
  <si>
    <t>Accrued expenses and other current liabilities</t>
  </si>
  <si>
    <t>Current portion of long-term debt</t>
  </si>
  <si>
    <t>Total current liabilities</t>
  </si>
  <si>
    <t>Long-term debt, less current portion</t>
  </si>
  <si>
    <t>Deferred income taxes</t>
  </si>
  <si>
    <t>Other noncurrent liabilities</t>
  </si>
  <si>
    <t>Total liabilities</t>
  </si>
  <si>
    <t>Commitments and contingencies</t>
  </si>
  <si>
    <t xml:space="preserve"> </t>
  </si>
  <si>
    <t>Stockholders’ equity:</t>
  </si>
  <si>
    <t>Preferred stock - $.01 par value, authorized: 5,000 shares; issued and outstanding: none</t>
  </si>
  <si>
    <t>Common stock - $.01 par value, authorized: 150,000 shares; issued: 107,969 and 107,479 shares, respectively; outstanding: 103,690 and 103,461 shares, respectively</t>
  </si>
  <si>
    <t>Additional paid-in capital</t>
  </si>
  <si>
    <t>Retained earnings</t>
  </si>
  <si>
    <t>Accumulated other comprehensive loss</t>
  </si>
  <si>
    <t>Total stockholders' equity including treasury stock</t>
  </si>
  <si>
    <t>Less: Treasury stock, at cost: 4,279 and 4,018 shares,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Income (Unaudited) - USD ($) shares in Thousands, $ in Thousands</t>
  </si>
  <si>
    <t>3 Months Ended</t>
  </si>
  <si>
    <t>Mar. 31, 2016</t>
  </si>
  <si>
    <t>Income Statement [Abstract]</t>
  </si>
  <si>
    <t>Net sales</t>
  </si>
  <si>
    <t>Cost of sales</t>
  </si>
  <si>
    <t>Gross profit</t>
  </si>
  <si>
    <t>Selling, general and administrative expenses</t>
  </si>
  <si>
    <t>Amortization of acquired intangibles</t>
  </si>
  <si>
    <t>Acquisition related expenses, restructuring and integration charges and other</t>
  </si>
  <si>
    <t>Accounting review costs</t>
  </si>
  <si>
    <t>Operating income</t>
  </si>
  <si>
    <t>Interest and other financing expense, net</t>
  </si>
  <si>
    <t>Other (income)/expense, net</t>
  </si>
  <si>
    <t>Gain on fire insurance recovery</t>
  </si>
  <si>
    <t>Income before income taxes and equity in net (income) loss of equity-method investees</t>
  </si>
  <si>
    <t>Provision for income taxes</t>
  </si>
  <si>
    <t>Equity in net (income) loss of equity-method investees</t>
  </si>
  <si>
    <t>Net income</t>
  </si>
  <si>
    <t>Net income per common share:</t>
  </si>
  <si>
    <t>Basic (USD per share)</t>
  </si>
  <si>
    <t>Diluted (USD per share)</t>
  </si>
  <si>
    <t>Weighted average common shares outstanding:</t>
  </si>
  <si>
    <t>Basic (shares)</t>
  </si>
  <si>
    <t>Diluted (shares)</t>
  </si>
  <si>
    <t>Consolidated Statements Of Comprehensive Income (Loss) (Unaudited) - USD ($) $ in Thousands</t>
  </si>
  <si>
    <t>Statement of Comprehensive Income [Abstract]</t>
  </si>
  <si>
    <t>Pre-tax amount</t>
  </si>
  <si>
    <t>Foreign currency translation adjustments, before tax</t>
  </si>
  <si>
    <t>Change in deferred gains (losses) on cash flow hedging instruments, before tax</t>
  </si>
  <si>
    <t>Change in unrealized gain (loss) on available for sale investment, before tax</t>
  </si>
  <si>
    <t>Total other comprehensive income (loss), before tax</t>
  </si>
  <si>
    <t>Tax (expense) benefit</t>
  </si>
  <si>
    <t>Foreign currency translation adjustments, tax</t>
  </si>
  <si>
    <t>Change in deferred gains (losses) on cash flow hedging instruments tax</t>
  </si>
  <si>
    <t>Change in unrealized gain (loss) on available for sale investment, tax</t>
  </si>
  <si>
    <t>Total other comprehensive income (loss), tax</t>
  </si>
  <si>
    <t>Other comprehensive income (loss):</t>
  </si>
  <si>
    <t>Foreign currency translation adjustments, net of tax</t>
  </si>
  <si>
    <t>Change in deferred gains (losses) on cash flow hedging instruments, net of tax</t>
  </si>
  <si>
    <t>Change in unrealized gain (loss) on available for sale investment, net of tax</t>
  </si>
  <si>
    <t>Net change in accumulated other comprehensive income (loss)</t>
  </si>
  <si>
    <t>Total comprehensive income (loss)</t>
  </si>
  <si>
    <t>Consolidated Statement Of Stockholders' Equity (Unaudited) - 9 months ended Mar. 31, 2017 - USD ($) shares in Thousands, $ in Thousands</t>
  </si>
  <si>
    <t>Total</t>
  </si>
  <si>
    <t>Common Stock [Member]</t>
  </si>
  <si>
    <t>Additional Paid-In Capital [Member]</t>
  </si>
  <si>
    <t>Retained Earnings [Member]</t>
  </si>
  <si>
    <t>Treasury Stock [Member]</t>
  </si>
  <si>
    <t>Accumulated Other Comprehensive Income (Loss) [Member]</t>
  </si>
  <si>
    <t>Balance at Jun. 30, 2016</t>
  </si>
  <si>
    <t>Balance, shares at Jun. 30, 2016</t>
  </si>
  <si>
    <t>Stockholders' Equity [Roll Forward]</t>
  </si>
  <si>
    <t>Other comprehensive income (loss)</t>
  </si>
  <si>
    <t>Issuance of common stock pursuant to stock based compensation plans</t>
  </si>
  <si>
    <t>Issuance of common stock pursuant to stock based compensation plans, shares</t>
  </si>
  <si>
    <t>Stock-based compensation income tax effects</t>
  </si>
  <si>
    <t>Shares withheld for payment of employee payroll taxes due on shares issued under stock based compensation plans</t>
  </si>
  <si>
    <t>Shares withheld for payment of employee payroll taxes due on shares issued under stock based compensation plans, shares</t>
  </si>
  <si>
    <t>Stock-based compensation expense</t>
  </si>
  <si>
    <t>Balance at Mar. 31, 2017</t>
  </si>
  <si>
    <t>Balance, shares at Mar. 31, 2017</t>
  </si>
  <si>
    <t>Consolidated Statement Of Stockholders' Equity (Unaudited) (Parenthetical) - $ / shares</t>
  </si>
  <si>
    <t>Statement of Stockholders' Equity [Abstract]</t>
  </si>
  <si>
    <t>Consolidated Statements Of Cash Flows (Unaudited) - USD ($) $ in Thousands</t>
  </si>
  <si>
    <t>CASH FLOWS FROM OPERATING ACTIVITIES</t>
  </si>
  <si>
    <t>Adjustments to reconcile net income to net cash provided by operating activities:</t>
  </si>
  <si>
    <t>Depreciation and amortization</t>
  </si>
  <si>
    <t>Equity in net income of equity-method investees</t>
  </si>
  <si>
    <t>Stock based compensation</t>
  </si>
  <si>
    <t>Contingent consideration expense</t>
  </si>
  <si>
    <t>Gain on fire recovery and other, net</t>
  </si>
  <si>
    <t>Other non-cash items including unrealized foreign currency (gains) losse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t>
  </si>
  <si>
    <t>CASH FLOWS FROM INVESTING ACTIVITIES</t>
  </si>
  <si>
    <t>Acquisitions of businesses, net of cash acquired and working capital settlements</t>
  </si>
  <si>
    <t>Purchases of property and equipment</t>
  </si>
  <si>
    <t>Proceeds from sale of business</t>
  </si>
  <si>
    <t>Other</t>
  </si>
  <si>
    <t>Net cash used in investing activities</t>
  </si>
  <si>
    <t>CASH FLOWS FROM FINANCING ACTIVITIES</t>
  </si>
  <si>
    <t>Borrowings under bank revolving credit facility</t>
  </si>
  <si>
    <t>Repayments under bank revolving credit facility</t>
  </si>
  <si>
    <t>Borrowings (repayments) of other debt, net</t>
  </si>
  <si>
    <t>Excess tax benefits from stock-based compensation</t>
  </si>
  <si>
    <t>Acquisition related contingent consideration</t>
  </si>
  <si>
    <t>Shares withheld for payment of employee payroll taxe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usiness</t>
  </si>
  <si>
    <t>Organization, Consolidation and Presentation of Financial Statements [Abstract]</t>
  </si>
  <si>
    <t>BUSINESS The Hain Celestial Group, Inc., a Delaware corporation, and its subsidiaries (collectively, “Hain Celestial” or the “Company,” and herein referred to as “we,” “us,” and “our”) was founded in 1993 and is headquartered in Lake Success, New York. The Company’s mission has continued to evolve since its founding, with health and wellness being the core tenet — to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estSoy ® and Yves Veggie Cuisine ® . The Company’s personal care products are marketed under the Alba Botanica ® , Avalon Organics ® , Earth’s Best ® , JASON ® , Live Clean ® and Queen Helene ® brands. During fiscal year 2016, the Company commenced a strategic review, which it called “Project Terra,” that resulted in the Company redefining its core platforms, starting with the United States segment, for future growth based upon consumer trends to create and inspire A Healthier Way of Life™. In addition, beginning in fiscal year 2017, the Company launched Cultivate Ventures (“Cultivate”), a venture unit with a threefold purpose: (i) to strategically invest in the Company’s smaller brands in high potential categories such as BluePrint ® cold-pressed juices, SunSpire ® chocolates and DeBoles ® pasta by giving those products a dedicated, creative focus for refresh and relaunch; (ii) to incubate small acquisitions until they reach the scale for the Company’s core platforms; and (iii) to invest in concepts, products and technology that focus on health and wellness. See Note 16, Segment Information , for information on the Company’s operating and reportable segments and the effect the formation of Cultivate had thereon.</t>
  </si>
  <si>
    <t>Basis of Presentation</t>
  </si>
  <si>
    <t>Accounting Policies [Abstract]</t>
  </si>
  <si>
    <t>BASIS OF PRESENTATION The Company’s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The amounts as of and for the periods ended June 30, 2016 are derived from the Company’s audited annual financial statements. The consolidated financial statements reflect all normal recurring adjustments which, in management’s opinion, are necessary for a fair presentation for interim periods. Operating results for the three and nine months ended March 31, 2017 are not necessarily indicative of the results that may be expected for the fiscal year ending June 30, 2017. Please refer to the notes to the Consolidated Financial Statements as of June 30, 2016 and for the fiscal year then ended included in the Company’s Annual Report on Form 10-K (the “Form 10-K”) for information not included in these condensed notes. All amounts in the consolidated financial statements, notes and tables have been rounded to the nearest thousand, except par values and per share amounts, unless otherwise indicated. Recently Issued Accounting Pronouncements Not Yet Effective Summary of Significant Accounting Policies and Practices , in the Notes to the Consolidated Financial Statements as of June 30, 2016 and for the fiscal year then ended included in the Form 10-K for a detailed discussion on recently issued accounting pronouncements not yet adopted by the Company. There has been no change to the statements made in the Form 10-K as of the date of filing of this Form 10-Q.</t>
  </si>
  <si>
    <t>Correction of Immaterial Errors To Prior Period Financial Statements</t>
  </si>
  <si>
    <t>Accounting Changes and Error Corrections [Abstract]</t>
  </si>
  <si>
    <t>CORRECTION OF IMMATERIAL ERRORS TO PRIOR PERIOD FINANCIAL STATEMENTS Accounting Review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the Company’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The aforementioned reviews identified material weaknesses in our internal control over financial reporting. Refer to “Part I, Item 4. Controls and Procedures” of the Form 10-Q for a description of these material weaknesses and management’s plan and implementation of remediation efforts to address these material weaknesses. Although the initial focus of the Company’s internal accounting review discussed above pertained to the evaluation of the timing of the recognition of the revenue associated with the practice of granting additional concessions to certain distributors, the Company subsequently expanded its internal accounting review and performed an analysis of previously-issued financial statements in order to identify and assess other potential errors. Based upon this review, the Company identified certain immaterial errors relating to its previously-issued financial statements which resulted in revisions to our previously-issued financial statements. Accordingly, prior period amounts presented in the consolidated financial statements and the related notes have been revised (referred to as the “Revision”). All costs incurred in connection with the internal accounting review, the Audit Committee’s independent review and related matters are included in “Accounting review costs,” in the Company’s Consolidated Statements of Income.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financial statements; however, a cumulative correction of these errors would have had a material impact on the financial results for the three and twelve months ended June 30, 2016. Accordingly, we have revised our presentation of certain amounts in the consolidated financial statements for the three and nine months ended March 31, 2016 to reflect such corrections as if they had been recorded in the appropriate fiscal period. We refer the reader to the Company’s Form 10-K for the fiscal year ended June 30, 2016 for a detailed explanation of the immaterial errors. CONSOLIDATED STATEMENTS OF INCOME (UNAUDITED) Three Months Ended March 31, 2016 As Reported Adjustment As Revised Net sales $ 749,862 $ (13,199 ) $ 736,663 Cost of sales 576,653 102 576,755 Gross profit 173,209 (13,301 ) 159,908 Selling, general and administrative expenses 93,915 (15,025 ) 78,890 Amortization of acquired intangibles 4,586 (33 ) 4,553 Acquisition related expenses, restructuring and integration charges and other 5,701 (384 ) 5,317 Operating income 69,007 2,141 71,148 Interest and other financing expense, net 6,920 — 6,920 Other (income)/expense, net 378 — 378 Gain on fire insurance recovery (9,013 ) (9,013 ) Income before income taxes and equity in earnings of equity- method investees 70,722 2,141 72,863 Provision for income taxes 21,576 2,338 23,914 Equity in net income of equity-method investees 161 — 161 Net income $ 48,985 $ (197 ) $ 48,788 Net income per common share: Basic $ 0.47 $ — $ 0.47 Diluted $ 0.47 $ — $ 0.47 Weighted average common shares outstanding: Basic 103,265 103,265 103,265 Diluted 104,087 104,087 104,087 * Net income per common share may not add in certain periods due to rounding CONSOLIDATED STATEMENTS OF INCOME (UNAUDITED) (CONTINUED) Nine Months Ended March 31, 2016 As Reported Adjustment As Revised Net sales $ 2,189,639 $ (41,812 ) $ 2,147,827 Cost of sales 1,686,820 (3,043 ) 1,683,777 Gross profit 502,819 (38,769 ) 464,050 Selling, general and administrative expenses 262,776 (39,355 ) 223,421 Amortization/impairment of acquired intangibles 13,994 (98 ) 13,896 Acquisition related expenses, restructuring and integration charges and other 11,852 (617 ) 11,235 Operating income 214,197 1,301 215,498 Interest and other financing expense, net 19,760 (73 ) 19,687 Other (income)/expense, net 8,771 73 8,844 Gain on fire insurance recovery (9,013 ) — (9,013 ) Income before income taxes and equity in earnings of equity- method investees 194,679 1,301 195,980 Provision for income taxes 57,337 2,509 59,846 Equity in net income of equity-method investees 108 — 108 Net income 137,234 (1,208 ) 136,026 Net income per common share: Basic $ 1.33 $ (0.01 ) $ 1.32 Diluted $ 1.32 $ (0.01 ) $ 1.31 Weighted average common shares outstanding: Basic 103,030 103,030 103,030 Diluted 104,168 104,168 104,168 * Net income per common share may not add in certain periods due to rounding CONSOLIDATED STATEMENTS OF COMPREHENSIVE INCOME (UNAUDITED) Three Months Ended March 31, 2016 Nine Months Ended March 31, 2016 As Reported Adjustment As Revised As Reported Adjustment As Revised Net income $ 48,985 $ (197 ) $ 48,788 $ 137,234 $ (1,208 ) $ 136,026 Other comprehensive income (loss): Foreign currency translation adjustments $ (20,296 ) $ 193 (20,103 ) $ (86,380 ) 690 (85,690 ) Change in deferred gains (losses) on cash flow hedging instruments (1,209 ) — (1,209 ) (164 ) — (164 ) Change in unrealized gain (loss) on available for sale investment 20 — 20 (112 ) — (112 ) Total other comprehensive income (loss) $ (21,485 ) $ 193 $ (21,292 ) $ (86,656 ) $ 690 $ (85,966 ) Total comprehensive income $ 27,500 $ (4 ) $ 27,496 $ 50,578 $ (518 ) $ 50,060 CONSOLIDATED STATEMENTS OF CASH FLOWS (UNAUDITED) Nine Months Ended March 31, 2016 As Reported Adjustment As Revised CASH FLOWS FROM OPERATING ACTIVITIES Net income $ 137,234 $ (1,208 ) $ 136,026 Adjustments to reconcile net income to net cash provided by (used in) operating activities: Depreciation and amortization 47,494 605 48,099 Deferred income taxes (9,377 ) (155 ) (9,532 ) Equity in net income of equity-method investees 108 — 108 Stock-based compensation 10,005 — 10,005 Contingent consideration expense 1,511 — 1,511 Gain on fire insurance recovery and other, net (8,401 ) — (8,401 ) Other non-cash items, including unrealized currency (gains)/loss, net 7,403 — 7,403 Increase (decrease) in cash attributable to changes in operating assets and liabilities, net of amounts applicable to acquisitions: Accounts receivable (29,201 ) (1,260 ) (30,461 ) Inventories (11,397 ) 621 (10,776 ) Other current assets (650 ) 22,691 22,041 Other assets and liabilities 1,111 — 1,111 Accounts payable and accrued expenses (13,986 ) (21,294 ) (35,280 ) Net cash provided by operating activities $ 131,854 $ — $ 131,854 There were no adjustments to cash balances and to cash flows from investing and financing activities for the nine months ended March 31, 2016 as a result of the Revision. SEGMENT NET SALES AND OPERATING INCOME (UNAUDITED) Three months ended March 31, 2016 As Reported (1) Adjustment As Revised Net Sales: United States $ 332,904 $ (7,520 ) $ 325,384 United Kingdom 208,391 (2,231 ) $ 206,160 Hain Pure Protein 113,643 (1,430 ) $ 112,213 Rest of World 94,924 (2,018 ) $ 92,906 $ 749,862 $ (13,199 ) $ 736,663 Operating Income: United States $ 52,103 $ 4,278 $ 56,381 United Kingdom 16,217 (391 ) $ 15,826 Hain Pure Protein 4,613 (2,186 ) $ 2,427 Rest of World 8,641 (509 ) $ 8,132 $ 81,574 $ 1,192 $ 82,766 Corporate and Other (12,567 ) 949 (11,618 ) $ 69,007 $ 2,141 $ 71,148 (1) The information previously reported for the three months ended March 31, 2016 has been adjusted to reflect the Company’s new operating and reporting structure effective in the first quarter of fiscal 2017. See Note 1, Business, and Note 16, Segment Information, for additional details surrounding the formation of Cultivate. Nine months ended March 31, 2016 As Reported (1) Adjustment As Revised Net Sales: United States $ 970,368 $ (27,668 ) $ 942,700 United Kingdom 567,971 (9,702 ) $ 558,269 Hain Pure Protein 379,337 122 $ 379,459 Rest of World 271,963 (4,564 ) $ 267,399 $ 2,189,639 $ (41,812 ) $ 2,147,827 Operating Income: United States $ 144,305 $ 4,523 $ 148,828 United Kingdom 45,189 (1,096 ) $ 44,093 Hain Pure Protein 33,009 (1,931 ) $ 31,078 Rest of World 17,910 (264 ) $ 17,646 $ 240,413 $ 1,232 $ 241,645 Corporate and Other (26,216 ) 69 (26,147 ) $ 214,197 $ 1,301 $ 215,498 (1) The information previously reported for the nine months ended March 31, 2016 has been adjusted to reflect the Company’s new operating and reporting structure effective in the first quarter of fiscal 2017. See Note 1, Business, and Note 16, Segment Information, for additional details surrounding the formation of Cultivate.</t>
  </si>
  <si>
    <t>Earnings Per Share</t>
  </si>
  <si>
    <t>Earnings Per Share [Abstract]</t>
  </si>
  <si>
    <t>EARNINGS PER SHARE The following table sets forth the computation of basic and diluted earnings per share: Three Months Ended March 31, Nine Months Ended March 31, 2017 2016 2017 2016 Numerator: Net income $ 31,328 $ 48,788 $ 67,117 $ 136,026 Denominator ( in thousands ): Basic earnings per share - weighted average shares outstanding during the period 103,687 103,265 103,584 103,030 Effect of dilutive stock options, unvested restricted stock and unvested restricted share units 559 822 648 1,138 Diluted earnings per share - adjusted weighted average shares and assumed conversions 104,246 104,087 104,232 104,168 Net income per common share: Basic $ 0.30 $ 0.47 $ 0.65 $ 1.32 Diluted $ 0.30 $ 0.47 $ 0.64 $ 1.31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re were 271 and 282 stock based awards excluded from our diluted earnings per share calculations for the three and nine months ended March 31, 2017 and 2016 , respectively, as such awards were contingently issuable based on market or performance conditions, and such conditions had not been achieved during the respective periods. Additionally, 5 and 195 restricted stock awards were excluded from our diluted earnings per share calculation for both the three and nine months ended March 31, 2017 and 2016 , respectively, as such awards were antidilutive. Share-Repurchase Program On June 21, 2017, the Company's Board of Directors authorized the repurchase of up to $250,000 of the Company’s issued and outstanding common stock. The extent to which the Company repurchases its shares and the timing of such repurchases will depend upon market conditions and other corporate considerations including the Company’s historical strategy of pursuing accretive acquisitions.</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and other” in the Consolidated Statements of Income. Acquisition related expenses of $836 and $1,089 were expensed in the three and nine months ended March 31, 2017 , respectively, and $720 and $3,681 were expensed in the three and nine months ended March 31, 2016 , respectively. The expenses incurred during the first nine months of fiscal 2017 and 2016 primarily related to the acquisitions of Orchard House and Mona (as defined below). Fiscal 2016 On December 21, 2015, the Company acquired Orchard House Foods Limited (“Orchard House”), a leader in pre-cut fresh fruit, juices, fruit desserts and ingredients with facilities in Corby and Gateshead in the United Kingdom. Orchard House supplies leading retailers, on-the-go food outlets, food service providers and manufacturers in the United Kingdom. Consideration in the transaction consisted of cash (net of cash acquired) totaling £76,923 ( $114,113 at the transaction date exchange rate). The acquisition was funded with borrowings under the Credit Agreement (as defined in Note 9, Debt and Borrowings ). Additionally, contingent consideration of £3,000 was potentially payable to the sellers based on the outcome of a review by the Competition and Markets Authority in the United Kingdom. As a result of this review, the Company agreed to divest certain portions of its own-label juice business in the fourth quarter of fiscal 2016. On September 15, 2016, the contingent consideration obligation referenced above was settled in the amount of £1,500 (see Note 14, Financial Instruments Measured at Fair Value ). Orchard House is included in the United Kingdom operating segment. On July 24, 2015, the Company acquired Formatio Beratungs-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in the transaction consisted of cash, net of cash acquired, totaling €22,753 ( $24,948 at the transaction date exchange rate) and 240 shares of the Company’s common stock valued at $16,308 . Also included in the acquisition was the assumption of net debt totaling €16,252 . The cash portion of the purchase price was funded with borrowings under our Credit Agreement. Mona is included in the Europe operating segment. The following table provides unaudited pro forma results of continuing operations for the nine months ended March 31, 2016 , as if the acquisitions of Orchard House and Mona had been completed at the beginning of fiscal 2016. Pro forma results of continuing operations for the three months ended March 31, 2016 are not presented in the following table as the actual results for these acquisitions are already included in the Company’s financial results for the quarter ended March 31, 2016 . The information has been provided for illustrative purposes only and does not purport to be indicative of the actual results that would have been achieved by the Company for the period presented or that will be achieved by the combined company in the future. The pro forma information has been adjusted to give effect to items that are directly attributable to the transactions and are expected to have a continuing impact on the combined results. Nine Months ended March 31, 2016 Net sales $ 2,236,144 Net income $ 138,448 Net income per diluted common share $ 1.33</t>
  </si>
  <si>
    <t>Inventory, Net [Abstract]</t>
  </si>
  <si>
    <t>INVENTORIES Inventories consisted of the following: March 31, June 30, Finished goods $ 276,581 $ 238,184 Raw materials, work-in-progress and packaging 159,070 170,380 $ 435,651 $ 408,564</t>
  </si>
  <si>
    <t>Property, Plant And Equipment, Net</t>
  </si>
  <si>
    <t>Property, Plant and Equipment [Abstract]</t>
  </si>
  <si>
    <t>PROPERTY, PLANT AND EQUIPMENT, NET Property, plant and equipment, net consisted of the following: March 31, June 30, Land $ 32,871 $ 35,825 Buildings and improvements 109,573 102,086 Machinery and equipment 358,462 358,362 Computer hardware and software 49,312 48,829 Furniture and fixtures 15,121 14,165 Leasehold improvements 28,014 28,471 Construction in progress 17,629 14,495 610,982 602,233 Less: Accumulated depreciation and amortization 233,792 212,392 $ 377,190 $ 389,841 Depreciation and amortization expense for the three months ended March 31, 2017 and 2016 was $10,222 and $9,352 , respectively. Such expense for the nine months ended March 31, 2017 and 2016 was $30,338 and $27,741 , respectively.</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Hain Pure Protein Rest of World Total Net goodwill as of June 30, 2016 (a): $ 605,702 $ 332,561 $ 41,089 $ 80,984 $ 1,060,336 Reallocation of goodwill between reporting units (16,377 ) — — 16,377 — Translation and other adjustments, net (2,098 ) (23,367 ) — (2,288 ) (27,753 ) Net goodwill as of March 31, 2017 (a): $ 587,227 $ 309,194 $ 41,089 $ 95,073 $ 1,032,583 (a) The total carrying value of goodwill is reflected net of $126,577 of accumulated impairment charges, of which $97,358 related to the Company’s United Kingdom operating segment and $29,219 related to the Company’s Europe operating segment. The Company performs its annual test for goodwill and indefinite 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During fiscal 2016, the Company recorded a goodwill impairment charge of $82,614 related to its Hain Daniels reporting unit in the United Kingdom. Additionally, a goodwill impairment charge of $1,934 was recognized during the fiscal year ended June 30, 2016 related to the divestiture of certain portions of the Company’s own-label juice business in connection with the Orchard House acquisition, which was sold in the first quarter of fiscal 2017. See Note 5, Acquisitions , for details. During the first quarter of fiscal 2017, changes in the Company’s internal management and reporting structure resulted in a change in operating segments. Certain brands previously included within the United States operating segment were moved to a new operating segment called Cultivate, which is now combined with Canada and Europe and reported within the “Rest of World” reportable segment. As such, goodwill was reallocated using a relative fair value allocation approach from the United States reportable segment to the Rest of World reportable segment. See Note 1, Business , and Note 16, Segment Information , for additional details surrounding Cultivate and the change in segments. This change in operating segments was deemed a triggering event, resulting in the Company performing an interim goodwill impairment analysis on the reporting units impacted by this segment change as of immediately before and immediately after the change. There were no impairment indicators resulting from this analysis, and there were no impairment charges recorded during the nine months ended March 31, 2017. Other Intangible Assets The following table sets forth balance sheet information for intangible assets, excluding goodwill, subject to amortization and intangible assets not subject to amortization: March 31, June 30, Non-amortized intangible assets: Trademarks and tradenames (a) $ 426,372 $ 441,140 Amortized intangible assets: Other intangibles 233,460 245,040 Less: accumulated amortization (92,407 ) (81,393 ) Net carrying amount $ 567,425 $ 604,787 (a) The gross carrying value of trademarks and tradenames is reflected net of $46,123 of accumulated impairment charges. Indefinite-lived intangible assets, which are not amortized, consist primarily of acquired trade names and trademarks. Indefinite-lived intangible assets are evaluated on an annual basis, in conjunction with the Company’s evaluation of goodwill.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The result of this assessment indicated that the fair value of certain of the Company’s tradenames was below their carrying value, and therefore an impairment charge of $39,724 ( $20,932 in the United Kingdom segment and $18,792 in the United States segment) was recognized during the fiscal year ended June 30, 2016. There were no other impairment charges recorded during fiscal 2016, and no impairment charges were recorded during the nine months ended March 31, 2017. Amortizable intangible assets, which are deemed to have a finite life, primarily consist of customer relationships and are being amortized over their estimated useful lives of 3 to 25 years. Amortization expense included in continuing operations was as follows: Three Months Ended March 31, Nine Months Ended March 31, 2017 2016 2017 2016 Amortization of intangible assets $ 4,543 $ 4,553 $ 13,964 $ 13,896</t>
  </si>
  <si>
    <t>Debt and Borrowings</t>
  </si>
  <si>
    <t>Debt Disclosure [Abstract]</t>
  </si>
  <si>
    <t>DEBT AND BORROWINGS Debt and borrowings consisted of the following: March 31, June 30, Credit Agreement borrowings payable to banks $ 774,415 $ 827,860 Tilda short-term borrowing arrangements 8,225 19,121 Other borrowings 6,685 15,703 789,325 862,684 Short-term borrowings and current portion of long-term debt 8,457 26,513 $ 780,868 $ 836,171 Credit Agreement On December 12, 2014, the Company entered into the Second Amended and Restated Credit Agreement (the “Credit Agreement”) which provides for a $1,000,000 unsecured revolving credit facility which may be increased by an additional uncommitted $350,000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 The consolidated leverage ratio is subject to a step-up to 4.0 to 1.0 for the four full fiscal quarters following an acquisition. Obligations under the Credit Agreement are guaranteed by certain existing and future domestic subsidiaries of the Company. As of March 31, 2017 , there were $774,415 of borrowings and $6,180 letters of credit outstanding under the Credit Agreement and $219,405 available. The Company was deemed to be in compliance with all associated covenants due to certain limited waivers and extensions received by the Company in connection with its obligation to deliver financial information.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March 31, 2017 was 2.24%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ilda Short-Term Borrowing Arrangements Tilda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3.2% at March 31, 2017 ). Other Borrowings Other borrowings primarily relate to a cash pool facility in Europe.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 (weighted average interest rate of approximately 1.1% at March 31, 2017 ).</t>
  </si>
  <si>
    <t>Income Taxes</t>
  </si>
  <si>
    <t>Income Tax Disclosure [Abstract]</t>
  </si>
  <si>
    <t>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was 20.4% and 32.8% for the three months ended March 31, 2017 and 2016 , respectively, and 22.4% and 30.5% for the nine months ended March 31, 2017 and 2016 , respectively. The effective tax rate for the three and nine months ended March 31, 2017 was favorably impacted by the geographical mix of earnings and a reduction in the statutory tax rate in the United Kingdom enacted in the first quarter of fiscal 2017 resulting in a $2,086 decrease to the carrying value of the net deferred tax liabilities. The effective tax rate for the three and nine months ended March 31, 2017 was also favorably impacted by a $3,536 benefit relating to the release of a portion of the Company’s uncertain tax positions as a result of the expiration of the statute of limitations.</t>
  </si>
  <si>
    <t>Accumulated Other Comprehensive Income (Loss)</t>
  </si>
  <si>
    <t>Stockholders' Equity Note [Abstract]</t>
  </si>
  <si>
    <t>ACCUMULATED OTHER COMPREHENSIVE INCOME (LOSS) The following tables present the changes in accumulated other comprehensive income (loss): Three Months Ended March 31, Nine Months Ended March 31, 2017 2016 2017 2016 Foreign currency translation adjustments: Other comprehensive (loss) before reclassifications (1) $ 14,630 $ (20,103 ) $ (68,329 ) $ (85,690 ) Deferred gains/(losses) on cash flow hedging instruments: Other comprehensive income before reclassifications 2 753 103 4,024 Amounts reclassified into income (2) (19 ) (1,962 ) (525 ) (4,188 ) Unrealized gain/(loss) on available for sale investment: Other comprehensive income (loss) before reclassifications 47 20 (22 ) (112 ) Amounts reclassified into income (3) 3 — 13 — Net change in accumulated other comprehensive income (loss) $ 14,663 $ (21,292 ) $ (68,760 ) $ (85,966 ) (1) Foreign currency translation adjustments included intra-entity foreign currency transactions that were of a long-term investment nature of $(2,017) and $20,272 for the three months ended March 31, 2017 and 2016 , respectively, and $18,043 and $62,083 for the nine months ended March 31, 2017 and 2016 , respectively. (2) Amounts reclassified into income for deferred gains/(losses) on cash flow hedging instruments are recorded in “Cost of sales” in the Consolidated Statements of Income and, before taxes, were $23 and $2,546 for the three months ended March 31, 2017 and 2016 , respectively and $1,173 and $5,492 for the nine months ended March 31, 2017 and 2016 , respectively. (3) Amounts reclassified into income for gains on sale of available for sale investments were based on the average cost of the shares held (See Note 13, Investments and Joint Ventures). Such amounts are recorded in “Other (income)/expense, net” in the Consolidated Statements of Income and were $5 and $21 before taxes for the three and nine months ended March 31, 2017 , respectively. There were no amounts reclassified into income for the three and nine months ended March 31, 2016 .</t>
  </si>
  <si>
    <t>Stock Based Compensation And Incentive Performance Plans</t>
  </si>
  <si>
    <t>Disclosure of Compensation Related Costs, Share-based Payments [Abstract]</t>
  </si>
  <si>
    <t>STOCK 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Compensation cost and related income tax benefits recognized in the Consolidated Statements of Income for stock based compensation plans were as follows: Three Months Ended March 31, Nine Months Ended March 31, 2017 2016 2017 2016 Compensation cost (included in selling, general and administrative expense) $ 2,284 $ 2,776 $ 7,519 $ 10,005 Related income tax benefit $ 857 $ 1,041 $ 2,820 $ 3,752 Stock Options A summary of the stock option activity for the nine months ended March 31, 2017 is as follows: Number of Options Weighted Average Exercise Price Weighted Average Contractual Life (years) Aggregate Intrinsic Value Options outstanding and exercisable at June 30, 2016 342 $ 6.66 Exercised (220 ) $ 9.10 Options outstanding and exercisable at March 31, 2017 122 $ 2.26 14.3 years $ 4,261 Nine Months Ended March 31, 2017 2016 Intrinsic value of options exercised $ 6,507 $ 27,147 Tax benefit recognized from stock option exercises $ 2,538 $ 10,587 At March 31, 2017 , there was no unrecognized compensation expense related to stock option awards. Restricted Stock A summary of the restricted stock and restricted share units activity for the nine months ended March 31, 2017 is as follows: Number of Shares and Units Weighted Average Grant Date Fair Value (per share) Non-vested restricted stock, restricted share units, and performance units at June 30, 2016 1,121 $ 28.24 Vested (270 ) $ 32.47 Forfeited (21 ) $ 32.77 Non-vested restricted stock, restricted share units, and performance units at March 31, 2017 830 $ 27.20 Nine Months Ended March 31, 2017 2016 Fair value of restricted stock, restricted share units, and performance units granted $ — $ 9,947 Fair value of shares vested $ 9,101 $ 17,904 Tax benefit recognized from restricted shares vesting $ 3,502 $ 6,762 On July 3, 2012, the Company entered into a Restricted Stock Agreement (the “Agreement”) with Irwin D. Simon, the Company’s Chairman, President and Chief Executive Officer. The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must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are expected to vest in equal amounts over the five -year period commencing on the first anniversary of the date the market condition for the respective tranche was satisfied. At March 31, 2017 , $8,287 of unrecognized stock-based compensation expense, net of estimated forfeitures, related to non-vested restricted stock awards, inclusive of the Shares, was expected to be recognized over a weighted-average period of approximately 1.1 years . Long-Term Incentive Plan The Company maintains a long-term incentive program (the “LTI Plan”). The LTI Plan currently consists of a two -year performance-based long-term incentive plan (the “2015-2016 LTIP”) and a three -year performance-based long-term incentive plan (the “2016-2018 LTIP”) that provide for a combination of equity grants and performance awards that can be earned over the respective performance period. Participants in the LTI Plan include the Company’s executive officers, including the Chief Executive Officer, and certain other key executives. The Compensation Committee administers the LTI Plan and is responsible for, among other items, establishing the target values of awards to participants and selecting the specific performance factors for such awards.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2015-2016 LTIP awards contain an additional year of time-based vesting. The Initial Equity Grants are expensed over the respective vesting periods on a straight-line basis. The payment of the actual awards earned at the end of the applicable performance period, if any, will be reduced by the value of the Initial Equity Grants. Upon adoption of the 2016-2018 LTIP, the Compensation Committee granted performance units to each participant, the achievement of which is dependent upon a defined calculation of relative total shareholder return over the period from July 1, 2015 to June 30, 2018 (the “TSR Grant”).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is based on the Company’s achievement of specified net sales growth targets over this three -year period and, if achieved, may be paid in cash and/or unrestricted shares of the Company’s common stock at the discretion of the Compensation Committee. The Company has recorded expense (in addition to the stock based compensation expense associated with the Initial Equity Grants and the TSR Grant) of $1,127 and $3,382 for the three and nine months ended March 31, 2017 , respectively, due to the Company’s current estimates of achievement under the plans. The Company recorded expense of $1,127 and $4,290 for the three and nine months ended March 31, 2016 , respectively, related to the LTI Plan.</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March 31, 2017 and June 30, 2016 , the carrying value of the Company’s 50.0% investment in and advances to HHO were $1,267 and $1,729 , respectively, and are included in the Consolidated Balance Sheet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At March 31, 2017 and June 30, 2016 , the carrying value of the Company’s investment in Chop’t was $16,780 and $17,448 , respectively, and is included in the Consolidated Balance Sheet as a component of “Investments and joint ventures.” The Company’s current ownership percentage may be diluted in the future to 12.1% , pending the distribution of additional ownership interests. Available-For-Sale Securities The Company has a less than 1% equity ownership interest in Yeo Hiap Seng Limited (“YHS”), a Singapore-based natural food and beverage company listed on the Singapore Exchange, which is accounted for as an available-for-sale security. The Company sold 21 and 102 of its YHS shares during the three and nine months ended March 31, 2017 , respectively, which resulted in a pre-tax loss of $5 and $21 on the sales, respectively, and recognized as a component of “Other (income)/expense, net.” No shares were sold during the three and nine months ended March 31, 2016 . The remaining shares held at March 31, 2017 totaled 933 . The fair value of these shares held was $929 (cost basis of $1,164 ) at March 31, 2017 and $1,067 (cost basis of $1,291 ) at June 30, 2016 and is included in “Investments and joint ventures,” with the related unrealized gain or loss, net of tax, included in “Accumulated other comprehensive loss” in the Consolidated Balance Sheet. The company concluded that the decline in its YHS investment below its cost basis is temporary and, accordingly, has not recognized a loss in the Consolidated Statements of Operations.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March 31, 2017 : Total Quoted prices in active markets (Level 1) Significant other observable inputs (Level 2) Significant unobservable inputs (Level 3) Assets: Cash equivalents $ 45,043 $ 45,043 $ — $ — Forward foreign currency contracts 31 — 31 — Available for sale securities 929 — 929 — $ 46,003 $ 45,043 $ 960 $ — Liabilities: Contingent consideration, current $ 1,584 $ — $ — $ 1,584 Total $ 1,584 $ — $ — $ 1,584 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 3,553 $ — $ — $ 3,553 Total $ 3,553 $ — $ — $ 3,553 Available for sale securities consist of the Company’s investment in YHS (see Note 13,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that its estimated and assumptions are reasonable, different assumptions, including those regarding the operating results of the respective businesses, or changes in the future may result in different estimated amounts. At March 31, 2017 , contingent consideration of $1,584 was included in “Accrued expenses and other current liabilities” in the Company’s Consolidated Balance Sheet in connection with the acquisition of Belvedere International, Inc. in February 2015. The following table summarizes the Level 3 activity for the nine months ended March 31, 2017 . Balance as of June 30, 2016 $ 3,553 Contingent consideration adjustment and accretion of interest expense, net 526 Contingent consideration paid (a) (2,498 ) Translation adjustment 3 Balance as of March 31, 2017 $ 1,584 (a) Contingent consideration payment relates to the acquisition of Orchard House completed in December 2015. See Note 5, Acquisitions. There were no transfers of financial instruments between the three levels of fair value hierarchy during the nine months ended March 31, 2017 or 2016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9, Debt and Borrowings ). Derivative Instruments 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 The Company utilizes foreign currency contracts to hedge forecasted transactions, including intercompany transactions, on certain foreign currencies and designates these derivative instruments as foreign currency cash flow hedges when appropriate. The Company also occasionally enters into fair value hedges to mitigate its foreign currency risk related to certain firm commitments. The notional and fair value amounts of the Company’s foreign exchange derivative contracts outstanding at March 31, 2017 were $1,602 and $31 of net assets, respectively. There were $6,000 of notional amount and $531 of net assets of foreign exchange derivative contracts outstanding at June 30, 2016 . The fair value of these derivatives is included in prepaid expenses and other current assets and accrued expenses and other current liabilities in the Consolidated Balance Sheet.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six months . 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three and nine months ended March 31, 2017 and 2016 ,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three and nine months ended March 31, 2017 and 2016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 (the “Flora Complaint”); (2) Lynn v. the Hain Celestial Group, Inc., et al. (the “Lynn Complaint”); and (3) Spadola v. The Hain Celestial Group, Inc., et al. (the “Spadola Complaint” and, together with the Flora and Lynn Complaints, the “Securities Complaints”). The Securities Complaints allege that the Company and certain of its officers made materially false and misleading statements in press releases and SEC filings regarding the Company’s business, prospects and financial results. The Securities Complaints were brought on behalf of all persons who purchased or otherwise acquired Hain securities between November 5, 2015 and August 15, 2016. On October 17, 2016, six potential plaintiffs and their respective law firms moved to serve as lead plaintiff and counsel. On June 5, 2017, the Court issued an order for consolidation, appointment of Co-Lead Plaintiffs and approval of selection of co-lead counsel. Pursuant to this order, the Securities Complaints were consolidated under the caption In re The Hain Celestial Group, Inc. Securities Litigation , and Rosewood Funeral Home and Salamon Gimpel were appointed as Co-Lead Plaintiffs. Stockholder Derivative Complaints Filed in State Court On September 16, 2016, a stockholder derivative complaint, Paperny v. Heyer, et al. (the “Paperny Complaint”) ,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and the parties agreed to stay the Consolidated Derivative Action until November 2, 2017.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an Annual Stockholders Meeting and includes claims for breach of fiduciary duty, unjust enrichment and corporate waste. SEC Investigation As previously disclosed, the Company voluntarily contacted the SEC in August 2016 to advise it of the Company’s delay in the filing of its periodic reports and the performance of the independent review conducted by the Audit Committee. The Company has continued to provide information to the SEC on an ongoing basis, including, among other things, the results of the independent review of the Audit Committee as well as other information pertaining to its internal accounting review relating to revenue recognition. On January 31, 2017, the SEC issued a subpoena to the Company seeking documents relevant to its investigation. The Company is in the process of responding to the SEC’s requests for information and intends to cooperate fully with the SEC.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Prior to July 1, 2016, the Company’s operations were managed in seven operating segments: the United States, United Kingdom, Tilda, Hain Pure Protein Corporation (“HPPC”), EK Holdings, Inc. (“Empire”), Canada and Europe. The United States operating segment was also a reportable segment. The United Kingdom and Tilda operating segments were reported in the aggregate as “United Kingdom”, while HPPC and Empire were reported in the aggregate as “Hain Pure Protein,” and Canada and Europe were combined and reported as “Rest of World.” Effective July 1, 2016, due to changes to the Company’s internal management and reporting structure resulting from the formation of Cultivate, certain brands previously included within the United States operating segment were moved to a new operating segment called Cultivate. As a result, the Company is now managed in eight operating segments: the United States (excluding Cultivate), United Kingdom, Tilda, HPPC, Empire, Canada, Europe and Cultivate. The United States, excluding Cultivate, is its own reportable segment. Cultivate is now combined with Canada and Europe and reported within the “Rest of World” reportable segment. There were no changes to the United Kingdom and Hain Pure Protein reportable segments. The prior period segment information contained below has been adjusted to reflect the Company’s new operating and reporting structure. See Note 1, Business , for additional details surrounding the formation of Cultivate.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and integration charges and other, along with accounting review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March 31, Nine Months Ended March 31, 2017 2016 2017 2016 Net Sales: United States $ 308,539 $ 325,384 $ 882,273 $ 942,700 United Kingdom 181,940 206,160 573,541 558,269 Hain Pure Protein 117,765 112,213 387,413 379,459 Rest of World 98,319 92,906 284,799 267,399 $ 706,563 $ 736,663 $ 2,128,026 $ 2,147,827 Operating Income: United States $ 46,838 $ 56,381 $ 111,453 $ 148,828 United Kingdom 11,545 15,826 22,792 44,093 Hain Pure Protein (2,554 ) 2,427 (31 ) 31,078 Rest of World 9,362 8,132 21,894 17,646 $ 65,191 $ 82,766 $ 156,108 $ 241,645 Corporate and Other (1) (18,124 ) (11,618 ) (53,890 ) (26,147 ) $ 47,067 $ 71,148 $ 102,218 $ 215,498 (1) Includes $9,207 and $5,317 of accounting review costs and acquisition related expenses, restructuring and integration charges and other for the three months ended March 31, 2017 and 2016 , respectively. Such expenses for the nine months ended March 31, 2017 and 2016 were $22,741 and $9,909 , respectively. The Company’s long-lived assets, which primarily represent net property, plant and equipment, by geographic area are as follows: March 31, June 30, United States $ 195,605 $ 193,192 United Kingdom 178,074 196,271 All Other 54,848 53,260 $ 428,527 $ 442,723 The Company’s net sales by geographic region, which are generally based on the location of the Company’s subsidiary, are as follows: Three Months Ended March 31, Nine Months Ended March 31, 2017 2016 2017 2016 United States $ 423,360 $ 436,110 $ 1,255,539 $ 1,314,620 United Kingdom 200,976 226,267 633,439 619,798 All Other 82,227 74,286 239,048 213,409 Total $ 706,563 $ 736,663 $ 2,128,026 $ 2,147,827</t>
  </si>
  <si>
    <t>Basis of Presentation (Policies)</t>
  </si>
  <si>
    <t>Recently Issued Accounting Pronouncements Not Yet Effective</t>
  </si>
  <si>
    <t>Recently Issued Accounting Pronouncements Not Yet Effective Summary of Significant Accounting Policies and Practices , in the Notes to the Consolidated Financial Statements as of June 30, 2016 and for the fiscal year then ended included in the Form 10-K for a detailed discussion on recently issued accounting pronouncements not yet adopted by the Company. There has been no change to the statements made in the Form 10-K as of the date of filing of this Form 10-Q.</t>
  </si>
  <si>
    <t>Correction of Immaterial Errors To Prior Period Financial Statements (Tables)</t>
  </si>
  <si>
    <t>Schedule of Correction of Immaterial Errors to Prior Period Financial Statements</t>
  </si>
  <si>
    <t>CONSOLIDATED STATEMENTS OF INCOME (UNAUDITED) Three Months Ended March 31, 2016 As Reported Adjustment As Revised Net sales $ 749,862 $ (13,199 ) $ 736,663 Cost of sales 576,653 102 576,755 Gross profit 173,209 (13,301 ) 159,908 Selling, general and administrative expenses 93,915 (15,025 ) 78,890 Amortization of acquired intangibles 4,586 (33 ) 4,553 Acquisition related expenses, restructuring and integration charges and other 5,701 (384 ) 5,317 Operating income 69,007 2,141 71,148 Interest and other financing expense, net 6,920 — 6,920 Other (income)/expense, net 378 — 378 Gain on fire insurance recovery (9,013 ) (9,013 ) Income before income taxes and equity in earnings of equity- method investees 70,722 2,141 72,863 Provision for income taxes 21,576 2,338 23,914 Equity in net income of equity-method investees 161 — 161 Net income $ 48,985 $ (197 ) $ 48,788 Net income per common share: Basic $ 0.47 $ — $ 0.47 Diluted $ 0.47 $ — $ 0.47 Weighted average common shares outstanding: Basic 103,265 103,265 103,265 Diluted 104,087 104,087 104,087 * Net income per common share may not add in certain periods due to rounding CONSOLIDATED STATEMENTS OF INCOME (UNAUDITED) (CONTINUED) Nine Months Ended March 31, 2016 As Reported Adjustment As Revised Net sales $ 2,189,639 $ (41,812 ) $ 2,147,827 Cost of sales 1,686,820 (3,043 ) 1,683,777 Gross profit 502,819 (38,769 ) 464,050 Selling, general and administrative expenses 262,776 (39,355 ) 223,421 Amortization/impairment of acquired intangibles 13,994 (98 ) 13,896 Acquisition related expenses, restructuring and integration charges and other 11,852 (617 ) 11,235 Operating income 214,197 1,301 215,498 Interest and other financing expense, net 19,760 (73 ) 19,687 Other (income)/expense, net 8,771 73 8,844 Gain on fire insurance recovery (9,013 ) — (9,013 ) Income before income taxes and equity in earnings of equity- method investees 194,679 1,301 195,980 Provision for income taxes 57,337 2,509 59,846 Equity in net income of equity-method investees 108 — 108 Net income 137,234 (1,208 ) 136,026 Net income per common share: Basic $ 1.33 $ (0.01 ) $ 1.32 Diluted $ 1.32 $ (0.01 ) $ 1.31 Weighted average common shares outstanding: Basic 103,030 103,030 103,030 Diluted 104,168 104,168 104,168 * Net income per common share may not add in certain periods due to rounding CONSOLIDATED STATEMENTS OF COMPREHENSIVE INCOME (UNAUDITED) Three Months Ended March 31, 2016 Nine Months Ended March 31, 2016 As Reported Adjustment As Revised As Reported Adjustment As Revised Net income $ 48,985 $ (197 ) $ 48,788 $ 137,234 $ (1,208 ) $ 136,026 Other comprehensive income (loss): Foreign currency translation adjustments $ (20,296 ) $ 193 (20,103 ) $ (86,380 ) 690 (85,690 ) Change in deferred gains (losses) on cash flow hedging instruments (1,209 ) — (1,209 ) (164 ) — (164 ) Change in unrealized gain (loss) on available for sale investment 20 — 20 (112 ) — (112 ) Total other comprehensive income (loss) $ (21,485 ) $ 193 $ (21,292 ) $ (86,656 ) $ 690 $ (85,966 ) Total comprehensive income $ 27,500 $ (4 ) $ 27,496 $ 50,578 $ (518 ) $ 50,060 CONSOLIDATED STATEMENTS OF CASH FLOWS (UNAUDITED) Nine Months Ended March 31, 2016 As Reported Adjustment As Revised CASH FLOWS FROM OPERATING ACTIVITIES Net income $ 137,234 $ (1,208 ) $ 136,026 Adjustments to reconcile net income to net cash provided by (used in) operating activities: Depreciation and amortization 47,494 605 48,099 Deferred income taxes (9,377 ) (155 ) (9,532 ) Equity in net income of equity-method investees 108 — 108 Stock-based compensation 10,005 — 10,005 Contingent consideration expense 1,511 — 1,511 Gain on fire insurance recovery and other, net (8,401 ) — (8,401 ) Other non-cash items, including unrealized currency (gains)/loss, net 7,403 — 7,403 Increase (decrease) in cash attributable to changes in operating assets and liabilities, net of amounts applicable to acquisitions: Accounts receivable (29,201 ) (1,260 ) (30,461 ) Inventories (11,397 ) 621 (10,776 ) Other current assets (650 ) 22,691 22,041 Other assets and liabilities 1,111 — 1,111 Accounts payable and accrued expenses (13,986 ) (21,294 ) (35,280 ) Net cash provided by operating activities $ 131,854 $ — $ 131,854 SEGMENT NET SALES AND OPERATING INCOME (UNAUDITED) Three months ended March 31, 2016 As Reported (1) Adjustment As Revised Net Sales: United States $ 332,904 $ (7,520 ) $ 325,384 United Kingdom 208,391 (2,231 ) $ 206,160 Hain Pure Protein 113,643 (1,430 ) $ 112,213 Rest of World 94,924 (2,018 ) $ 92,906 $ 749,862 $ (13,199 ) $ 736,663 Operating Income: United States $ 52,103 $ 4,278 $ 56,381 United Kingdom 16,217 (391 ) $ 15,826 Hain Pure Protein 4,613 (2,186 ) $ 2,427 Rest of World 8,641 (509 ) $ 8,132 $ 81,574 $ 1,192 $ 82,766 Corporate and Other (12,567 ) 949 (11,618 ) $ 69,007 $ 2,141 $ 71,148 (1) The information previously reported for the three months ended March 31, 2016 has been adjusted to reflect the Company’s new operating and reporting structure effective in the first quarter of fiscal 2017. See Note 1, Business, and Note 16, Segment Information, for additional details surrounding the formation of Cultivate. Nine months ended March 31, 2016 As Reported (1) Adjustment As Revised Net Sales: United States $ 970,368 $ (27,668 ) $ 942,700 United Kingdom 567,971 (9,702 ) $ 558,269 Hain Pure Protein 379,337 122 $ 379,459 Rest of World 271,963 (4,564 ) $ 267,399 $ 2,189,639 $ (41,812 ) $ 2,147,827 Operating Income: United States $ 144,305 $ 4,523 $ 148,828 United Kingdom 45,189 (1,096 ) $ 44,093 Hain Pure Protein 33,009 (1,931 ) $ 31,078 Rest of World 17,910 (264 ) $ 17,646 $ 240,413 $ 1,232 $ 241,645 Corporate and Other (26,216 ) 69 (26,147 ) $ 214,197 $ 1,301 $ 215,498 (1) The information previously reported for the nine months ended March 31, 2016 has been adjusted to reflect the Company’s new operating and reporting structure effective in the first quarter of fiscal 2017. See Note 1, Business, and Note 16, Segment Information, for additional details surrounding the formation of Cultivate.</t>
  </si>
  <si>
    <t>Earnings Per Share (Tables)</t>
  </si>
  <si>
    <t>Computation Of Basic And Diluted Earnings Per Share</t>
  </si>
  <si>
    <t>The following table sets forth the computation of basic and diluted earnings per share: Three Months Ended March 31, Nine Months Ended March 31, 2017 2016 2017 2016 Numerator: Net income $ 31,328 $ 48,788 $ 67,117 $ 136,026 Denominator ( in thousands ): Basic earnings per share - weighted average shares outstanding during the period 103,687 103,265 103,584 103,030 Effect of dilutive stock options, unvested restricted stock and unvested restricted share units 559 822 648 1,138 Diluted earnings per share - adjusted weighted average shares and assumed conversions 104,246 104,087 104,232 104,168 Net income per common share: Basic $ 0.30 $ 0.47 $ 0.65 $ 1.32 Diluted $ 0.30 $ 0.47 $ 0.64 $ 1.31</t>
  </si>
  <si>
    <t>Acquisitions (Tables)</t>
  </si>
  <si>
    <t>Summary of Unaudited Pro Forma Results of Continuing Operations</t>
  </si>
  <si>
    <t>The pro forma information has been adjusted to give effect to items that are directly attributable to the transactions and are expected to have a continuing impact on the combined results. Nine Months ended March 31, 2016 Net sales $ 2,236,144 Net income $ 138,448 Net income per diluted common share $ 1.33</t>
  </si>
  <si>
    <t>Inventories (Tables)</t>
  </si>
  <si>
    <t>Components Of Inventories</t>
  </si>
  <si>
    <t>Inventories consisted of the following: March 31, June 30, Finished goods $ 276,581 $ 238,184 Raw materials, work-in-progress and packaging 159,070 170,380 $ 435,651 $ 408,564</t>
  </si>
  <si>
    <t>Property, Plant And Equipment, Net (Tables)</t>
  </si>
  <si>
    <t>Schedule of Property, Plant and Equipment, Net</t>
  </si>
  <si>
    <t>Property, plant and equipment, net consisted of the following: March 31, June 30, Land $ 32,871 $ 35,825 Buildings and improvements 109,573 102,086 Machinery and equipment 358,462 358,362 Computer hardware and software 49,312 48,829 Furniture and fixtures 15,121 14,165 Leasehold improvements 28,014 28,471 Construction in progress 17,629 14,495 610,982 602,233 Less: Accumulated depreciation and amortization 233,792 212,392 $ 377,190 $ 389,841</t>
  </si>
  <si>
    <t>Goodwill And Other Intangible Assets (Tables)</t>
  </si>
  <si>
    <t>Changes In Carrying Amount Of Goodwill</t>
  </si>
  <si>
    <t xml:space="preserve">The following table shows the changes in the carrying amount of goodwill by business segment: United States United Kingdom Hain Pure Protein Rest of World Total Net goodwill as of June 30, 2016 (a): $ 605,702 $ 332,561 $ 41,089 $ 80,984 $ 1,060,336 Reallocation of goodwill between reporting units (16,377 ) — — 16,377 — Translation and other adjustments, net (2,098 ) (23,367 ) — (2,288 ) (27,753 ) Net goodwill as of March 31, 2017 (a): $ 587,227 $ 309,194 $ 41,089 $ 95,073 $ 1,032,583 (a) The total carrying value of goodwill is reflected net of $126,577 of accumulated impairment charges, of which $97,358 related to the Company’s United Kingdom operating segment and $29,219 related to the Company’s Europe operating segment. </t>
  </si>
  <si>
    <t>Components Of Trademarks And Other Intangible Assets</t>
  </si>
  <si>
    <t>Other Intangible Assets The following table sets forth balance sheet information for intangible assets, excluding goodwill, subject to amortization and intangible assets not subject to amortization: March 31, June 30, Non-amortized intangible assets: Trademarks and tradenames (a) $ 426,372 $ 441,140 Amortized intangible assets: Other intangibles 233,460 245,040 Less: accumulated amortization (92,407 ) (81,393 ) Net carrying amount $ 567,425 $ 604,787 (a) The gross carrying value of trademarks and tradenames is reflected net of $46,123 of accumulated impairment charges.</t>
  </si>
  <si>
    <t>Schedule of Amortization Expense</t>
  </si>
  <si>
    <t>Amortization expense included in continuing operations was as follows: Three Months Ended March 31, Nine Months Ended March 31, 2017 2016 2017 2016 Amortization of intangible assets $ 4,543 $ 4,553 $ 13,964 $ 13,896</t>
  </si>
  <si>
    <t>Debt and Borrowings (Tables)</t>
  </si>
  <si>
    <t>Summary of Debt and Borrowings</t>
  </si>
  <si>
    <t>Debt and borrowings consisted of the following: March 31, June 30, Credit Agreement borrowings payable to banks $ 774,415 $ 827,860 Tilda short-term borrowing arrangements 8,225 19,121 Other borrowings 6,685 15,703 789,325 862,684 Short-term borrowings and current portion of long-term debt 8,457 26,513 $ 780,868 $ 836,171</t>
  </si>
  <si>
    <t>Accumulated Other Comprehensive Income (Loss) (Tables)</t>
  </si>
  <si>
    <t>Schedule of Accumulated Other Comprehensive Income (Loss)</t>
  </si>
  <si>
    <t>The following tables present the changes in accumulated other comprehensive income (loss): Three Months Ended March 31, Nine Months Ended March 31, 2017 2016 2017 2016 Foreign currency translation adjustments: Other comprehensive (loss) before reclassifications (1) $ 14,630 $ (20,103 ) $ (68,329 ) $ (85,690 ) Deferred gains/(losses) on cash flow hedging instruments: Other comprehensive income before reclassifications 2 753 103 4,024 Amounts reclassified into income (2) (19 ) (1,962 ) (525 ) (4,188 ) Unrealized gain/(loss) on available for sale investment: Other comprehensive income (loss) before reclassifications 47 20 (22 ) (112 ) Amounts reclassified into income (3) 3 — 13 — Net change in accumulated other comprehensive income (loss) $ 14,663 $ (21,292 ) $ (68,760 ) $ (85,966 ) (1) Foreign currency translation adjustments included intra-entity foreign currency transactions that were of a long-term investment nature of $(2,017) and $20,272 for the three months ended March 31, 2017 and 2016 , respectively, and $18,043 and $62,083 for the nine months ended March 31, 2017 and 2016 , respectively. (2) Amounts reclassified into income for deferred gains/(losses) on cash flow hedging instruments are recorded in “Cost of sales” in the Consolidated Statements of Income and, before taxes, were $23 and $2,546 for the three months ended March 31, 2017 and 2016 , respectively and $1,173 and $5,492 for the nine months ended March 31, 2017 and 2016 , respectively. (3) Amounts reclassified into income for gains on sale of available for sale investments were based on the average cost of the shares held (See Note 13, Investments and Joint Ventures). Such amounts are recorded in “Other (income)/expense, net” in the Consolidated Statements of Income and were $5 and $21 before taxes for the three and nine months ended March 31, 2017 , respectively. There were no amounts reclassified into income for the three and nine months ended March 31, 2016 .</t>
  </si>
  <si>
    <t>Stock Based Compensation And Incentive Performance Plans (Tables)</t>
  </si>
  <si>
    <t>Compensation Cost And Related Income Tax Benefits Recognized</t>
  </si>
  <si>
    <t>Compensation cost and related income tax benefits recognized in the Consolidated Statements of Income for stock based compensation plans were as follows: Three Months Ended March 31, Nine Months Ended March 31, 2017 2016 2017 2016 Compensation cost (included in selling, general and administrative expense) $ 2,284 $ 2,776 $ 7,519 $ 10,005 Related income tax benefit $ 857 $ 1,041 $ 2,820 $ 3,752</t>
  </si>
  <si>
    <t>Summary Of Stock Option Activity</t>
  </si>
  <si>
    <t>A summary of the stock option activity for the nine months ended March 31, 2017 is as follows: Number of Options Weighted Average Exercise Price Weighted Average Contractual Life (years) Aggregate Intrinsic Value Options outstanding and exercisable at June 30, 2016 342 $ 6.66 Exercised (220 ) $ 9.10 Options outstanding and exercisable at March 31, 2017 122 $ 2.26 14.3 years $ 4,261</t>
  </si>
  <si>
    <t>Schedule of Tax Benefits Recognized from Stock Options Exercises</t>
  </si>
  <si>
    <t xml:space="preserve"> Nine Months Ended March 31, 2017 2016 Intrinsic value of options exercised $ 6,507 $ 27,147 Tax benefit recognized from stock option exercises $ 2,538 $ 10,587</t>
  </si>
  <si>
    <t>Non-Vested Restricted Stock And Restricted Share Unit Awards</t>
  </si>
  <si>
    <t>A summary of the restricted stock and restricted share units activity for the nine months ended March 31, 2017 is as follows: Number of Shares and Units Weighted Average Grant Date Fair Value (per share) Non-vested restricted stock, restricted share units, and performance units at June 30, 2016 1,121 $ 28.24 Vested (270 ) $ 32.47 Forfeited (21 ) $ 32.77 Non-vested restricted stock, restricted share units, and performance units at March 31, 2017 830 $ 27.20</t>
  </si>
  <si>
    <t>Restricted Stock Grant Information</t>
  </si>
  <si>
    <t xml:space="preserve"> Nine Months Ended March 31, 2017 2016 Fair value of restricted stock, restricted share units, and performance units granted $ — $ 9,947 Fair value of shares vested $ 9,101 $ 17,904 Tax benefit recognized from restricted shares vesting $ 3,502 $ 6,762</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March 31, 2017 : Total Quoted prices in active markets (Level 1) Significant other observable inputs (Level 2) Significant unobservable inputs (Level 3) Assets: Cash equivalents $ 45,043 $ 45,043 $ — $ — Forward foreign currency contracts 31 — 31 — Available for sale securities 929 — 929 — $ 46,003 $ 45,043 $ 960 $ — Liabilities: Contingent consideration, current $ 1,584 $ — $ — $ 1,584 Total $ 1,584 $ — $ — $ 1,584 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 3,553 $ — $ — $ 3,553 Total $ 3,553 $ — $ — $ 3,553</t>
  </si>
  <si>
    <t>Level 3 Activity</t>
  </si>
  <si>
    <t xml:space="preserve">The following table summarizes the Level 3 activity for the nine months ended March 31, 2017 . Balance as of June 30, 2016 $ 3,553 Contingent consideration adjustment and accretion of interest expense, net 526 Contingent consideration paid (a) (2,498 ) Translation adjustment 3 Balance as of March 31, 2017 $ 1,584 (a) Contingent consideration payment relates to the acquisition of Orchard House completed in December 2015. See Note 5, Acquisitions. </t>
  </si>
  <si>
    <t>Segment Information (Tables)</t>
  </si>
  <si>
    <t>Schedule of Segment Reporting</t>
  </si>
  <si>
    <t xml:space="preserve">The following tables set forth financial information about each of the Company’s reportable segments. Transactions between reportable segments were insignificant for all periods presented. Three Months Ended March 31, Nine Months Ended March 31, 2017 2016 2017 2016 Net Sales: United States $ 308,539 $ 325,384 $ 882,273 $ 942,700 United Kingdom 181,940 206,160 573,541 558,269 Hain Pure Protein 117,765 112,213 387,413 379,459 Rest of World 98,319 92,906 284,799 267,399 $ 706,563 $ 736,663 $ 2,128,026 $ 2,147,827 Operating Income: United States $ 46,838 $ 56,381 $ 111,453 $ 148,828 United Kingdom 11,545 15,826 22,792 44,093 Hain Pure Protein (2,554 ) 2,427 (31 ) 31,078 Rest of World 9,362 8,132 21,894 17,646 $ 65,191 $ 82,766 $ 156,108 $ 241,645 Corporate and Other (1) (18,124 ) (11,618 ) (53,890 ) (26,147 ) $ 47,067 $ 71,148 $ 102,218 $ 215,498 (1) Includes $9,207 and $5,317 of accounting review costs and acquisition related expenses, restructuring and integration charges and other for the three months ended March 31, 2017 and 2016 , respectively. Such expenses for the nine months ended March 31, 2017 and 2016 were $22,741 and $9,909 , respectively. </t>
  </si>
  <si>
    <t>Schedule of Long-Lived Assets</t>
  </si>
  <si>
    <t>The Company’s long-lived assets, which primarily represent net property, plant and equipment, by geographic area are as follows: March 31, June 30, United States $ 195,605 $ 193,192 United Kingdom 178,074 196,271 All Other 54,848 53,260 $ 428,527 $ 442,723</t>
  </si>
  <si>
    <t>Schedule of Net Sales</t>
  </si>
  <si>
    <t>The Company’s net sales by geographic region, which are generally based on the location of the Company’s subsidiary, are as follows: Three Months Ended March 31, Nine Months Ended March 31, 2017 2016 2017 2016 United States $ 423,360 $ 436,110 $ 1,255,539 $ 1,314,620 United Kingdom 200,976 226,267 633,439 619,798 All Other 82,227 74,286 239,048 213,409 Total $ 706,563 $ 736,663 $ 2,128,026 $ 2,147,827</t>
  </si>
  <si>
    <t>Business (Details)</t>
  </si>
  <si>
    <t>Mar. 31, 2017country</t>
  </si>
  <si>
    <t>Number of countries in which entity operates (more than)</t>
  </si>
  <si>
    <t>Correction of Immaterial Errors To Prior Period Financial Statements - Consolidated Statements of Income (Details) - USD ($) $ / shares in Units, shares in Thousands, $ in Thousands</t>
  </si>
  <si>
    <t>Error Corrections and Prior Period Adjustments Restatement [Line Items]</t>
  </si>
  <si>
    <t>As Reported [Member]</t>
  </si>
  <si>
    <t>Revisions [Member]</t>
  </si>
  <si>
    <t>Correction of Immaterial Errors To Prior Period Financial Statements - Consolidated Statements of Comprehensive Income (Details) - USD ($) $ in Thousands</t>
  </si>
  <si>
    <t>Correction of Immaterial Errors To Prior Period Financial Statements - Consolidated Statements of Cash Flows (Details) - USD ($) $ in Thousands</t>
  </si>
  <si>
    <t>Correction of Immaterial Errors To Prior Period Financial Statements - Segment Net Sales and Operating Income (Details) - USD ($) $ in Thousands</t>
  </si>
  <si>
    <t>Operating Income</t>
  </si>
  <si>
    <t>Operating Segments [Member]</t>
  </si>
  <si>
    <t>Operating Segments [Member] | As Reported [Member]</t>
  </si>
  <si>
    <t>Operating Segments [Member] | Revisions [Member]</t>
  </si>
  <si>
    <t>Operating Segments [Member] | United States [Member]</t>
  </si>
  <si>
    <t>Operating Segments [Member] | United States [Member] | As Reported [Member]</t>
  </si>
  <si>
    <t>Operating Segments [Member] | United States [Member] | Revisions [Member]</t>
  </si>
  <si>
    <t>Operating Segments [Member] | United Kingdom [Member]</t>
  </si>
  <si>
    <t>Operating Segments [Member] | United Kingdom [Member] | As Reported [Member]</t>
  </si>
  <si>
    <t>Operating Segments [Member] | United Kingdom [Member] | Revisions [Member]</t>
  </si>
  <si>
    <t>Operating Segments [Member] | Hain Pure Protein [Member]</t>
  </si>
  <si>
    <t>Operating Segments [Member] | Hain Pure Protein [Member] | As Reported [Member]</t>
  </si>
  <si>
    <t>Operating Segments [Member] | Hain Pure Protein [Member] | Revisions [Member]</t>
  </si>
  <si>
    <t>Operating Segments [Member] | Rest of World [Member]</t>
  </si>
  <si>
    <t>Operating Segments [Member] | Rest of World [Member] | As Reported [Member]</t>
  </si>
  <si>
    <t>Operating Segments [Member] | Rest of World [Member] | Revisions [Member]</t>
  </si>
  <si>
    <t>Corporate and Other [Member]</t>
  </si>
  <si>
    <t>Corporate and Other [Member] | As Reported [Member]</t>
  </si>
  <si>
    <t>Corporate and Other [Member] | Revisions [Member]</t>
  </si>
  <si>
    <t>Earnings Per Share (Computation Of Basic And Diluted Earnings Per Share) (Details) - USD ($) $ / shares in Units, shares in Thousands, $ in Thousands</t>
  </si>
  <si>
    <t>Weighted Average Number of Shares Outstanding Reconciliation [Abstract]</t>
  </si>
  <si>
    <t>Basic earnings per share - weighted average shares outstanding during the period (shares)</t>
  </si>
  <si>
    <t>Effect of dilutive stock options, unvested restricted stock and unvested restricted share units (shares)</t>
  </si>
  <si>
    <t>Diluted earnings per share - adjusted weighted average shares and assumed conversions (shares)</t>
  </si>
  <si>
    <t>Earnings Per Share (Narrative) (Details) - shares shares in Thousands</t>
  </si>
  <si>
    <t>Stock Based Awards [Member]</t>
  </si>
  <si>
    <t>Antidilutive Securities Excluded from Computation of Earnings Per Share [Line Items]</t>
  </si>
  <si>
    <t>Securities excluded from computation of earnings per share</t>
  </si>
  <si>
    <t>Restricted Stock [Member]</t>
  </si>
  <si>
    <t>Acquisitions (Fiscal 2016) (Narrative) (Details) € in Thousands, shares in Thousands, $ in Thousands</t>
  </si>
  <si>
    <t>Sep. 15, 2016GBP (£)</t>
  </si>
  <si>
    <t>Dec. 21, 2015GBP (£)</t>
  </si>
  <si>
    <t>Dec. 21, 2015USD ($)</t>
  </si>
  <si>
    <t>Jul. 24, 2015USD ($)shares</t>
  </si>
  <si>
    <t>Jul. 24, 2015EUR (€)shares</t>
  </si>
  <si>
    <t>Mar. 31, 2017USD ($)</t>
  </si>
  <si>
    <t>Mar. 31, 2016USD ($)</t>
  </si>
  <si>
    <t>Mar. 31, 2017GBP (£)</t>
  </si>
  <si>
    <t>Business Acquisition [Line Items]</t>
  </si>
  <si>
    <t>Acquisition related costs | $</t>
  </si>
  <si>
    <t>Cash paid | $</t>
  </si>
  <si>
    <t>Amount paid to sellers in settlement | £</t>
  </si>
  <si>
    <t>Orchard House [Member]</t>
  </si>
  <si>
    <t>Cash paid</t>
  </si>
  <si>
    <t>Business combination, contingent consideration | £</t>
  </si>
  <si>
    <t>Mona [Member]</t>
  </si>
  <si>
    <t>Equity interest issued in business combination (shares) | shares</t>
  </si>
  <si>
    <t>Equity issued | $</t>
  </si>
  <si>
    <t>Debt assumed in business combination | €</t>
  </si>
  <si>
    <t>Acquisitions (Pro Forma Results) (Details) - FY'16 Acquisitions [Member] $ / shares in Units, $ in Thousands</t>
  </si>
  <si>
    <t>Mar. 31, 2016USD ($)$ / shares</t>
  </si>
  <si>
    <t>Net income per diluted common share (USD per share) | $ / shares</t>
  </si>
  <si>
    <t>Inventories (Components Of Inventories) (Details) - USD ($) $ in Thousands</t>
  </si>
  <si>
    <t>Finished goods</t>
  </si>
  <si>
    <t>Raw materials, work-in-progress and packaging</t>
  </si>
  <si>
    <t>Total inventories</t>
  </si>
  <si>
    <t>Property, Plant And Equipment, Net (Details) - USD ($) $ in Thousands</t>
  </si>
  <si>
    <t>Property, Plant and Equipment [Line Items]</t>
  </si>
  <si>
    <t>Property, plant and equipment, gross</t>
  </si>
  <si>
    <t>Less: Accumulated depreciation and amortization</t>
  </si>
  <si>
    <t>Depreciation expense</t>
  </si>
  <si>
    <t>Land [Member]</t>
  </si>
  <si>
    <t>Buildings and improvements [Member]</t>
  </si>
  <si>
    <t>Machinery and equipment [Member]</t>
  </si>
  <si>
    <t>Computer hardware and software [Member]</t>
  </si>
  <si>
    <t>Furniture and fixtures [Member]</t>
  </si>
  <si>
    <t>Leasehold improvements [Member]</t>
  </si>
  <si>
    <t>Construction in progress [Member]</t>
  </si>
  <si>
    <t>Goodwill And Other Intangible Assets (Changes In Carrying Amount Of Goodwill) (Details) - USD ($) $ in Thousands</t>
  </si>
  <si>
    <t>Reallocation of goodwill between reporting units</t>
  </si>
  <si>
    <t>Translation and other adjustments, net</t>
  </si>
  <si>
    <t>Accumulated impairment charge</t>
  </si>
  <si>
    <t>United States [Member]</t>
  </si>
  <si>
    <t>United Kingdom [Member]</t>
  </si>
  <si>
    <t>Hain Pure Protein [Member]</t>
  </si>
  <si>
    <t>Rest of World [Member]</t>
  </si>
  <si>
    <t>Europe [Member]</t>
  </si>
  <si>
    <t>Goodwill And Other Intangible Assets (Narrative) (Details) - USD ($)</t>
  </si>
  <si>
    <t>12 Months Ended</t>
  </si>
  <si>
    <t>Finite-Lived Intangible Assets [Line Items]</t>
  </si>
  <si>
    <t>Non-cash partial impairment charge</t>
  </si>
  <si>
    <t>Minimum [Member]</t>
  </si>
  <si>
    <t>Estimated useful lives</t>
  </si>
  <si>
    <t>3 years</t>
  </si>
  <si>
    <t>Maximum [Member]</t>
  </si>
  <si>
    <t>25 years</t>
  </si>
  <si>
    <t>Other Segments [Member]</t>
  </si>
  <si>
    <t>Goodwill impairment</t>
  </si>
  <si>
    <t>Trade Names [Member]</t>
  </si>
  <si>
    <t>Trade Names [Member] | United Kingdom [Member]</t>
  </si>
  <si>
    <t>Trade Names [Member] | United States [Member]</t>
  </si>
  <si>
    <t>Goodwill And Other Intangible Assets (Components Of Trademarks And Other Intangible Assets) (Details) - USD ($) $ in Thousands</t>
  </si>
  <si>
    <t>Indefinite-lived Intangible Assets [Line Items]</t>
  </si>
  <si>
    <t>Trademarks and tradenames (a)</t>
  </si>
  <si>
    <t>Other intangibles</t>
  </si>
  <si>
    <t>Less: accumulated amortization</t>
  </si>
  <si>
    <t>Net carrying amount</t>
  </si>
  <si>
    <t>Trademarks and Tradenames [Member]</t>
  </si>
  <si>
    <t>Goodwill And Other Intangible Assets (Amortization Expense) (Details) - USD ($) $ in Thousands</t>
  </si>
  <si>
    <t>Amortization of intangible assets</t>
  </si>
  <si>
    <t>Debt and Borrowings (Schedule of Debt Balances) (Details) - USD ($) $ in Thousands</t>
  </si>
  <si>
    <t>Debt Instrument [Line Items]</t>
  </si>
  <si>
    <t>Other borrowings</t>
  </si>
  <si>
    <t>Long-term debt</t>
  </si>
  <si>
    <t>Short-term borrowings and current portion of long-term debt</t>
  </si>
  <si>
    <t>Credit Agreement borrowings payable to banks [Member]</t>
  </si>
  <si>
    <t>Borrowings outstanding under credit agreement</t>
  </si>
  <si>
    <t>Tilda short-term borrowing arrangements [Member]</t>
  </si>
  <si>
    <t>Debt and Borrowings (Narrative) (Details)</t>
  </si>
  <si>
    <t>Dec. 12, 2014USD ($)</t>
  </si>
  <si>
    <t>Mar. 31, 2017EUR (€)</t>
  </si>
  <si>
    <t>Jun. 30, 2016USD ($)</t>
  </si>
  <si>
    <t>Line of Credit Facility [Line Items]</t>
  </si>
  <si>
    <t>Line of credit potential incremental borrowing capacity post-amendment</t>
  </si>
  <si>
    <t>Revolving credit facility expiration date</t>
  </si>
  <si>
    <t>Dec. 12,
		2019</t>
  </si>
  <si>
    <t>Interest coverage ratio</t>
  </si>
  <si>
    <t>Leverage ratio</t>
  </si>
  <si>
    <t>Consolidated leverage ratio</t>
  </si>
  <si>
    <t>Revolving credit facility</t>
  </si>
  <si>
    <t>Long-term Line of Credit</t>
  </si>
  <si>
    <t>Remaining borrowing capacity</t>
  </si>
  <si>
    <t>Long-term debt, weighted average interest rate</t>
  </si>
  <si>
    <t>2.24%</t>
  </si>
  <si>
    <t>Credit Agreement borrowings payable to banks [Member] | Minimum [Member]</t>
  </si>
  <si>
    <t>Unused capacity, commitment fee, percentage</t>
  </si>
  <si>
    <t>0.20%</t>
  </si>
  <si>
    <t>Credit Agreement borrowings payable to banks [Member] | Maximum [Member]</t>
  </si>
  <si>
    <t>0.30%</t>
  </si>
  <si>
    <t>Letter of Credit [Member]</t>
  </si>
  <si>
    <t>Letters of credit outstanding</t>
  </si>
  <si>
    <t>Eurocurrency Rate [Member] | Minimum [Member]</t>
  </si>
  <si>
    <t>Debt instrument, basis spread on variable rate</t>
  </si>
  <si>
    <t>0.875%</t>
  </si>
  <si>
    <t>Eurocurrency Rate [Member] | Maximum [Member]</t>
  </si>
  <si>
    <t>1.70%</t>
  </si>
  <si>
    <t>Base Rate [Member] | Minimum [Member]</t>
  </si>
  <si>
    <t>0.00%</t>
  </si>
  <si>
    <t>Base Rate [Member] | Maximum [Member]</t>
  </si>
  <si>
    <t>0.70%</t>
  </si>
  <si>
    <t>Revolving credit facility | £</t>
  </si>
  <si>
    <t>Debt instrument, term</t>
  </si>
  <si>
    <t>6 months</t>
  </si>
  <si>
    <t>Short-term debt, weighted average interest rate</t>
  </si>
  <si>
    <t>3.20%</t>
  </si>
  <si>
    <t>Revolving credit facility | €</t>
  </si>
  <si>
    <t>1.10%</t>
  </si>
  <si>
    <t>Income Taxes (Details) - USD ($) $ in Thousands</t>
  </si>
  <si>
    <t>Sep. 30, 2016</t>
  </si>
  <si>
    <t>Effective income tax rate from continuing operations</t>
  </si>
  <si>
    <t>20.40%</t>
  </si>
  <si>
    <t>32.80%</t>
  </si>
  <si>
    <t>22.40%</t>
  </si>
  <si>
    <t>30.50%</t>
  </si>
  <si>
    <t>Impact of reduction in UK statutory tax rate</t>
  </si>
  <si>
    <t>Income tax benefit from expiration of statute of limitations</t>
  </si>
  <si>
    <t>Accumulated Other Comprehensive Income (Loss) (Details) - USD ($)</t>
  </si>
  <si>
    <t>Accumulated Other Comprehensive Income (Loss) [Line Items]</t>
  </si>
  <si>
    <t>Foreign currency translation adjustments [Member]</t>
  </si>
  <si>
    <t>Other comprehensive income (loss) before reclassifications</t>
  </si>
  <si>
    <t>Deferred gains/(losses) on cash flow hedging instruments [Member]</t>
  </si>
  <si>
    <t>Amounts reclassified into income</t>
  </si>
  <si>
    <t>Reclassification from accumulated other comprehensive income</t>
  </si>
  <si>
    <t>Unrealized gain/(loss) on available for sale investment [Member]</t>
  </si>
  <si>
    <t>Intra-entity foreign currency transactions [Member]</t>
  </si>
  <si>
    <t>Stock Based Compensation And Incentive Performance Plans (Stock Plans Narrative) (Details)</t>
  </si>
  <si>
    <t>Mar. 31, 2017USD ($)plan</t>
  </si>
  <si>
    <t>Share-based Compensation Arrangement by Share-based Payment Award [Line Items]</t>
  </si>
  <si>
    <t>Number of plans | plan</t>
  </si>
  <si>
    <t>Unrecognized compensation expense, stock options | $</t>
  </si>
  <si>
    <t>Stock Based Compensation And Incentive Performance Plans (Compensation Cost And Related Income Tax Benefits Recognized) (Details) - USD ($) $ in Thousands</t>
  </si>
  <si>
    <t>Compensation cost (included in selling, general and administrative expense)</t>
  </si>
  <si>
    <t>Related income tax benefit</t>
  </si>
  <si>
    <t>Stock Based Compensation And Incentive Performance Plans (Summary Of Stock Option Activity) (Details) $ / shares in Units, shares in Thousands, $ in Thousands</t>
  </si>
  <si>
    <t>Mar. 31, 2017USD ($)$ / sharesshares</t>
  </si>
  <si>
    <t>Number of Options</t>
  </si>
  <si>
    <t>Options outstanding and exercisable (shares) | shares</t>
  </si>
  <si>
    <t>Exercised (shares) | shares</t>
  </si>
  <si>
    <t>Weighted Average Exercise Price</t>
  </si>
  <si>
    <t>Options outstanding and exercisable (USD per share) | $ / shares</t>
  </si>
  <si>
    <t>Exercised (USD per share) | $ / shares</t>
  </si>
  <si>
    <t>Weighted Average Contractual Life (years)</t>
  </si>
  <si>
    <t>14 years 3 months</t>
  </si>
  <si>
    <t>Aggregate Intrinsic Value | $</t>
  </si>
  <si>
    <t>Stock Based Compensation And Incentive Performance Plans (Tax Benefit Recognized From Stock Option Exercises) (Details) - USD ($) $ in Thousands</t>
  </si>
  <si>
    <t>Intrinsic value of options exercised</t>
  </si>
  <si>
    <t>Tax benefit recognized from stock option exercises</t>
  </si>
  <si>
    <t>Stock Based Compensation And Incentive Performance Plans (Non-Vested Restricted Stock And Restricted Share Unit Awards) (Details) shares in Thousands</t>
  </si>
  <si>
    <t>Mar. 31, 2017$ / sharesshares</t>
  </si>
  <si>
    <t>Number of Shares and Units</t>
  </si>
  <si>
    <t>Non-vested restricted stock, restricted share units, and performance units (shares) | shares</t>
  </si>
  <si>
    <t>Vested (shares) | shares</t>
  </si>
  <si>
    <t>Forfeited (shares) | shares</t>
  </si>
  <si>
    <t>Weighted Average Grant Date Fair Value (per share)</t>
  </si>
  <si>
    <t>Non-vested restricted stock, restricted share units, and performance units (USD per share) | $ / shares</t>
  </si>
  <si>
    <t>Vested (USD per share) | $ / shares</t>
  </si>
  <si>
    <t>Forfeited (USD per share) | $ / shares</t>
  </si>
  <si>
    <t>Stock Based Compensation And Incentive Performance Plans (Restricted Stock Grant Information) (Details) - USD ($) $ in Thousands</t>
  </si>
  <si>
    <t>Fair value of restricted stock, restricted share units, and performance units granted</t>
  </si>
  <si>
    <t>Fair value of shares vested</t>
  </si>
  <si>
    <t>Tax benefit recognized from restricted shares vesting</t>
  </si>
  <si>
    <t>Stock Based Compensation And Incentive Performance Plans (CEO July 2012 Grant) (Details) $ / shares in Units, $ in Thousands</t>
  </si>
  <si>
    <t>Jul. 03, 2012USD ($)tranchetarget$ / sharesshares</t>
  </si>
  <si>
    <t>Mar. 31, 2017USD ($)condition</t>
  </si>
  <si>
    <t>CEO Grant July 2012 Total Fair Value | $</t>
  </si>
  <si>
    <t>Unrecognized stock-based compensation expense | $</t>
  </si>
  <si>
    <t>CEO Grant July 2012 Weighted Average Period to Recognize Expense</t>
  </si>
  <si>
    <t>1 year 1 month</t>
  </si>
  <si>
    <t>CEO [Member]</t>
  </si>
  <si>
    <t>Shares available for grant (in shares) | shares</t>
  </si>
  <si>
    <t>Number of share price targets | target</t>
  </si>
  <si>
    <t>Consecutive trading days</t>
  </si>
  <si>
    <t>45 days</t>
  </si>
  <si>
    <t>Vesting period</t>
  </si>
  <si>
    <t>5 years</t>
  </si>
  <si>
    <t>4 years</t>
  </si>
  <si>
    <t>Number of market conditions | condition</t>
  </si>
  <si>
    <t>Number of tranches | tranche</t>
  </si>
  <si>
    <t>CEO [Member] | Tranche One [Member]</t>
  </si>
  <si>
    <t>CEO Grant July 2012 Market Price Target (USD per share)</t>
  </si>
  <si>
    <t>CEO [Member] | Tranche Two [Member]</t>
  </si>
  <si>
    <t>CEO [Member] | Tranche Three [Member]</t>
  </si>
  <si>
    <t>CEO [Member] | Tranche Four [Member]</t>
  </si>
  <si>
    <t>Stock Based Compensation And Incentive Performance Plans (Long-Term Incentive Plan) (Details) - USD ($) $ in Thousands</t>
  </si>
  <si>
    <t>Other labor-related expenses</t>
  </si>
  <si>
    <t>Long Term Incentive Plan 2015-2016 [Member]</t>
  </si>
  <si>
    <t>Award requisite service period</t>
  </si>
  <si>
    <t>2 years</t>
  </si>
  <si>
    <t>Long Term Incentive Plan 2016-2018 [Member]</t>
  </si>
  <si>
    <t>Conversion of common stock (in shares)</t>
  </si>
  <si>
    <t>Investments And Joint Ventures (Equity Method Investments) (Details) - USD ($) $ in Thousands</t>
  </si>
  <si>
    <t>Oct. 27, 2015</t>
  </si>
  <si>
    <t>Hutchison Hain Organic Holdings Limited [Member]</t>
  </si>
  <si>
    <t>Schedule of Equity Method Investments [Line Items]</t>
  </si>
  <si>
    <t>Ownership percentage</t>
  </si>
  <si>
    <t>50.00%</t>
  </si>
  <si>
    <t>Advances to affiliate</t>
  </si>
  <si>
    <t>Chop't [Member]</t>
  </si>
  <si>
    <t>14.90%</t>
  </si>
  <si>
    <t>Equity method investments</t>
  </si>
  <si>
    <t>Percentage diluted basis</t>
  </si>
  <si>
    <t>12.10%</t>
  </si>
  <si>
    <t>Investments And Joint Ventures (Available for Sale Securities) (Details) - USD ($) $ in Thousands</t>
  </si>
  <si>
    <t>Equity ownership, less than</t>
  </si>
  <si>
    <t>1.00%</t>
  </si>
  <si>
    <t>Shares sold in period (in shares)</t>
  </si>
  <si>
    <t>Gross realized gain (loss)</t>
  </si>
  <si>
    <t>Remaining shares</t>
  </si>
  <si>
    <t>Available for sale securities</t>
  </si>
  <si>
    <t>Amortized cost basis</t>
  </si>
  <si>
    <t>Financial Instruments Measured At Fair Value (Assets And Liabilities Measured At Fair Value On A Recurring Basis) (Details) - USD ($) $ in Thousands</t>
  </si>
  <si>
    <t>Fair Value, Assets and Liabilities Measured on Recurring and Nonrecurring Basis [Line Items]</t>
  </si>
  <si>
    <t>Cash equivalents</t>
  </si>
  <si>
    <t>Forward foreign currency contracts</t>
  </si>
  <si>
    <t>Assets total</t>
  </si>
  <si>
    <t>Contingent consideration, current</t>
  </si>
  <si>
    <t>Liabilities total</t>
  </si>
  <si>
    <t>Quoted Prices In Active Markets (Level 1) [Member]</t>
  </si>
  <si>
    <t>Significant Other Observable Inputs (Level 2) [Member]</t>
  </si>
  <si>
    <t>Significant Unobservable Inputs (Level 3) [Member]</t>
  </si>
  <si>
    <t>Financial Instruments Measured At Fair Value (Narrative) (Details) - USD ($)</t>
  </si>
  <si>
    <t>Contingent consideration</t>
  </si>
  <si>
    <t>Notional amount</t>
  </si>
  <si>
    <t>Fair value amounts of foreign exchange derivative contracts, net assets (liabilities)</t>
  </si>
  <si>
    <t>Foreign exchange contracts, maturities</t>
  </si>
  <si>
    <t>Discontinued foreign exchange hedges</t>
  </si>
  <si>
    <t>Financial Instruments Measured At Fair Value (Summary Of Level 3 Activity) (Details) - 9 months ended Mar. 31, 2017 £ in Thousands, $ in Thousands</t>
  </si>
  <si>
    <t>GBP (£)</t>
  </si>
  <si>
    <t>USD ($)</t>
  </si>
  <si>
    <t>Balance as of June 30, 2016</t>
  </si>
  <si>
    <t>Contingent consideration adjustment and accretion of interest expense, net | £</t>
  </si>
  <si>
    <t>Contingent consideration paid | £</t>
  </si>
  <si>
    <t>Translation adjustment</t>
  </si>
  <si>
    <t>Balance as of March 31, 2017</t>
  </si>
  <si>
    <t>Commitments And Contingencies (Details)</t>
  </si>
  <si>
    <t>Apr. 26, 2017complaint</t>
  </si>
  <si>
    <t>Oct. 17, 2016plaintiff</t>
  </si>
  <si>
    <t>Aug. 17, 2016complaint</t>
  </si>
  <si>
    <t>Dec. 29, 2016complaint</t>
  </si>
  <si>
    <t>Securities Complaints [Member]</t>
  </si>
  <si>
    <t>Loss Contingencies [Line Items]</t>
  </si>
  <si>
    <t>Number of complaints</t>
  </si>
  <si>
    <t>Number of plaintiffs | plaintiff</t>
  </si>
  <si>
    <t>Derivative Complaints [Member]</t>
  </si>
  <si>
    <t>Barnes Complaint [Member] | Subsequent Event [Member]</t>
  </si>
  <si>
    <t>Segment Information (Segment Data) (Details) $ in Thousands</t>
  </si>
  <si>
    <t>Jul. 01, 2016segment</t>
  </si>
  <si>
    <t>Jun. 30, 2016segment</t>
  </si>
  <si>
    <t>Segment Reporting Information [Line Items]</t>
  </si>
  <si>
    <t>Number of operating segments | segment</t>
  </si>
  <si>
    <t>Operating income (loss)</t>
  </si>
  <si>
    <t>Acquisition and restructuring charges</t>
  </si>
  <si>
    <t>Segment Information (Long-lived Assets) (Details) - USD ($) $ in Thousands</t>
  </si>
  <si>
    <t>Long-lived assets</t>
  </si>
  <si>
    <t>All Other [Member]</t>
  </si>
  <si>
    <t>Segment Information (Net Sales) (Details) - USD ($) $ in Thousands</t>
  </si>
  <si>
    <t>Revenues from External Customers and Long-Lived Asset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0406</v>
      </c>
    </row>
    <row r="12" spans="1:3">
      <c r="A12" s="4" t="s">
        <v>19</v>
      </c>
      <c r="B12" s="4" t="s">
        <v>20</v>
      </c>
    </row>
    <row r="13" spans="1:3">
      <c r="A13" s="4" t="s">
        <v>21</v>
      </c>
      <c r="B13" s="4" t="s">
        <v>22</v>
      </c>
    </row>
    <row r="14" spans="1:3">
      <c r="A14" s="4" t="s">
        <v>23</v>
      </c>
      <c r="C14" s="5" t="n">
        <v>103697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83</v>
      </c>
    </row>
    <row r="4" spans="1:2">
      <c r="A4" s="4" t="s">
        <v>29</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642</v>
      </c>
      <c r="C3" s="7" t="n">
        <v>127926</v>
      </c>
    </row>
    <row r="4" spans="1:3">
      <c r="A4" s="4" t="s">
        <v>28</v>
      </c>
      <c r="B4" s="5" t="n">
        <v>241738</v>
      </c>
      <c r="C4" s="5" t="n">
        <v>278933</v>
      </c>
    </row>
    <row r="5" spans="1:3">
      <c r="A5" s="4" t="s">
        <v>29</v>
      </c>
      <c r="B5" s="5" t="n">
        <v>435651</v>
      </c>
      <c r="C5" s="5" t="n">
        <v>408564</v>
      </c>
    </row>
    <row r="6" spans="1:3">
      <c r="A6" s="4" t="s">
        <v>30</v>
      </c>
      <c r="B6" s="5" t="n">
        <v>65017</v>
      </c>
      <c r="C6" s="5" t="n">
        <v>84811</v>
      </c>
    </row>
    <row r="7" spans="1:3">
      <c r="A7" s="4" t="s">
        <v>31</v>
      </c>
      <c r="B7" s="5" t="n">
        <v>905048</v>
      </c>
      <c r="C7" s="5" t="n">
        <v>900234</v>
      </c>
    </row>
    <row r="8" spans="1:3">
      <c r="A8" s="4" t="s">
        <v>32</v>
      </c>
      <c r="B8" s="5" t="n">
        <v>377190</v>
      </c>
      <c r="C8" s="5" t="n">
        <v>389841</v>
      </c>
    </row>
    <row r="9" spans="1:3">
      <c r="A9" s="4" t="s">
        <v>33</v>
      </c>
      <c r="B9" s="5" t="n">
        <v>1032583</v>
      </c>
      <c r="C9" s="5" t="n">
        <v>1060336</v>
      </c>
    </row>
    <row r="10" spans="1:3">
      <c r="A10" s="4" t="s">
        <v>34</v>
      </c>
      <c r="B10" s="5" t="n">
        <v>567425</v>
      </c>
      <c r="C10" s="5" t="n">
        <v>604787</v>
      </c>
    </row>
    <row r="11" spans="1:3">
      <c r="A11" s="4" t="s">
        <v>35</v>
      </c>
      <c r="B11" s="5" t="n">
        <v>18976</v>
      </c>
      <c r="C11" s="5" t="n">
        <v>20244</v>
      </c>
    </row>
    <row r="12" spans="1:3">
      <c r="A12" s="4" t="s">
        <v>36</v>
      </c>
      <c r="B12" s="5" t="n">
        <v>32361</v>
      </c>
      <c r="C12" s="5" t="n">
        <v>32638</v>
      </c>
    </row>
    <row r="13" spans="1:3">
      <c r="A13" s="4" t="s">
        <v>37</v>
      </c>
      <c r="B13" s="5" t="n">
        <v>2933583</v>
      </c>
      <c r="C13" s="5" t="n">
        <v>3008080</v>
      </c>
    </row>
    <row r="14" spans="1:3">
      <c r="A14" s="3" t="s">
        <v>38</v>
      </c>
    </row>
    <row r="15" spans="1:3">
      <c r="A15" s="4" t="s">
        <v>39</v>
      </c>
      <c r="B15" s="5" t="n">
        <v>237188</v>
      </c>
      <c r="C15" s="5" t="n">
        <v>251712</v>
      </c>
    </row>
    <row r="16" spans="1:3">
      <c r="A16" s="4" t="s">
        <v>40</v>
      </c>
      <c r="B16" s="5" t="n">
        <v>101027</v>
      </c>
      <c r="C16" s="5" t="n">
        <v>78803</v>
      </c>
    </row>
    <row r="17" spans="1:3">
      <c r="A17" s="4" t="s">
        <v>41</v>
      </c>
      <c r="B17" s="5" t="n">
        <v>8457</v>
      </c>
      <c r="C17" s="5" t="n">
        <v>26513</v>
      </c>
    </row>
    <row r="18" spans="1:3">
      <c r="A18" s="4" t="s">
        <v>42</v>
      </c>
      <c r="B18" s="5" t="n">
        <v>346672</v>
      </c>
      <c r="C18" s="5" t="n">
        <v>357028</v>
      </c>
    </row>
    <row r="19" spans="1:3">
      <c r="A19" s="4" t="s">
        <v>43</v>
      </c>
      <c r="B19" s="5" t="n">
        <v>780868</v>
      </c>
      <c r="C19" s="5" t="n">
        <v>836171</v>
      </c>
    </row>
    <row r="20" spans="1:3">
      <c r="A20" s="4" t="s">
        <v>44</v>
      </c>
      <c r="B20" s="5" t="n">
        <v>123954</v>
      </c>
      <c r="C20" s="5" t="n">
        <v>131507</v>
      </c>
    </row>
    <row r="21" spans="1:3">
      <c r="A21" s="4" t="s">
        <v>45</v>
      </c>
      <c r="B21" s="5" t="n">
        <v>16566</v>
      </c>
      <c r="C21" s="5" t="n">
        <v>18860</v>
      </c>
    </row>
    <row r="22" spans="1:3">
      <c r="A22" s="4" t="s">
        <v>46</v>
      </c>
      <c r="B22" s="5" t="n">
        <v>1268060</v>
      </c>
      <c r="C22" s="5" t="n">
        <v>1343566</v>
      </c>
    </row>
    <row r="23" spans="1:3">
      <c r="A23" s="4" t="s">
        <v>47</v>
      </c>
      <c r="B23" s="4" t="s">
        <v>48</v>
      </c>
      <c r="C23" s="4" t="s">
        <v>48</v>
      </c>
    </row>
    <row r="24" spans="1:3">
      <c r="A24" s="3" t="s">
        <v>49</v>
      </c>
    </row>
    <row r="25" spans="1:3">
      <c r="A25" s="4" t="s">
        <v>50</v>
      </c>
      <c r="B25" s="5" t="n">
        <v>0</v>
      </c>
      <c r="C25" s="5" t="n">
        <v>0</v>
      </c>
    </row>
    <row r="26" spans="1:3">
      <c r="A26" s="4" t="s">
        <v>51</v>
      </c>
      <c r="B26" s="5" t="n">
        <v>1080</v>
      </c>
      <c r="C26" s="5" t="n">
        <v>1075</v>
      </c>
    </row>
    <row r="27" spans="1:3">
      <c r="A27" s="4" t="s">
        <v>52</v>
      </c>
      <c r="B27" s="5" t="n">
        <v>1135788</v>
      </c>
      <c r="C27" s="5" t="n">
        <v>1123206</v>
      </c>
    </row>
    <row r="28" spans="1:3">
      <c r="A28" s="4" t="s">
        <v>53</v>
      </c>
      <c r="B28" s="5" t="n">
        <v>868509</v>
      </c>
      <c r="C28" s="5" t="n">
        <v>801392</v>
      </c>
    </row>
    <row r="29" spans="1:3">
      <c r="A29" s="4" t="s">
        <v>54</v>
      </c>
      <c r="B29" s="5" t="n">
        <v>-240871</v>
      </c>
      <c r="C29" s="5" t="n">
        <v>-172111</v>
      </c>
    </row>
    <row r="30" spans="1:3">
      <c r="A30" s="4" t="s">
        <v>55</v>
      </c>
      <c r="B30" s="5" t="n">
        <v>1764506</v>
      </c>
      <c r="C30" s="5" t="n">
        <v>1753562</v>
      </c>
    </row>
    <row r="31" spans="1:3">
      <c r="A31" s="4" t="s">
        <v>56</v>
      </c>
      <c r="B31" s="5" t="n">
        <v>-98983</v>
      </c>
      <c r="C31" s="5" t="n">
        <v>-89048</v>
      </c>
    </row>
    <row r="32" spans="1:3">
      <c r="A32" s="4" t="s">
        <v>57</v>
      </c>
      <c r="B32" s="5" t="n">
        <v>1665523</v>
      </c>
      <c r="C32" s="5" t="n">
        <v>1664514</v>
      </c>
    </row>
    <row r="33" spans="1:3">
      <c r="A33" s="4" t="s">
        <v>58</v>
      </c>
      <c r="B33" s="7" t="n">
        <v>2933583</v>
      </c>
      <c r="C33" s="7" t="n">
        <v>3008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8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721</v>
      </c>
      <c r="C3" s="7" t="n">
        <v>936</v>
      </c>
    </row>
    <row r="4" spans="1:3">
      <c r="A4" s="4" t="s">
        <v>62</v>
      </c>
      <c r="B4" s="8" t="n">
        <v>0.01</v>
      </c>
      <c r="C4" s="8" t="n">
        <v>0.01</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50000000</v>
      </c>
      <c r="C9" s="5" t="n">
        <v>150000000</v>
      </c>
    </row>
    <row r="10" spans="1:3">
      <c r="A10" s="4" t="s">
        <v>68</v>
      </c>
      <c r="B10" s="5" t="n">
        <v>107969000</v>
      </c>
      <c r="C10" s="5" t="n">
        <v>107479000</v>
      </c>
    </row>
    <row r="11" spans="1:3">
      <c r="A11" s="4" t="s">
        <v>69</v>
      </c>
      <c r="B11" s="5" t="n">
        <v>103690000</v>
      </c>
      <c r="C11" s="5" t="n">
        <v>103461000</v>
      </c>
    </row>
    <row r="12" spans="1:3">
      <c r="A12" s="4" t="s">
        <v>70</v>
      </c>
      <c r="B12" s="5" t="n">
        <v>4279000</v>
      </c>
      <c r="C12" s="5" t="n">
        <v>40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69</v>
      </c>
    </row>
    <row r="3" spans="1:2">
      <c r="A3" s="4" t="s">
        <v>271</v>
      </c>
      <c r="B3" s="5"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2</v>
      </c>
      <c r="D1" s="2" t="s">
        <v>1</v>
      </c>
    </row>
    <row r="2" spans="1:5">
      <c r="B2" s="2" t="s">
        <v>2</v>
      </c>
      <c r="C2" s="2" t="s">
        <v>73</v>
      </c>
      <c r="D2" s="2" t="s">
        <v>2</v>
      </c>
      <c r="E2" s="2" t="s">
        <v>73</v>
      </c>
    </row>
    <row r="3" spans="1:5">
      <c r="A3" s="3" t="s">
        <v>273</v>
      </c>
    </row>
    <row r="4" spans="1:5">
      <c r="A4" s="4" t="s">
        <v>75</v>
      </c>
      <c r="B4" s="7" t="n">
        <v>706563</v>
      </c>
      <c r="C4" s="7" t="n">
        <v>736663</v>
      </c>
      <c r="D4" s="7" t="n">
        <v>2128026</v>
      </c>
      <c r="E4" s="7" t="n">
        <v>2147827</v>
      </c>
    </row>
    <row r="5" spans="1:5">
      <c r="A5" s="4" t="s">
        <v>76</v>
      </c>
      <c r="B5" s="5" t="n">
        <v>563170</v>
      </c>
      <c r="C5" s="5" t="n">
        <v>576755</v>
      </c>
      <c r="D5" s="5" t="n">
        <v>1736373</v>
      </c>
      <c r="E5" s="5" t="n">
        <v>1683777</v>
      </c>
    </row>
    <row r="6" spans="1:5">
      <c r="A6" s="4" t="s">
        <v>77</v>
      </c>
      <c r="B6" s="5" t="n">
        <v>143393</v>
      </c>
      <c r="C6" s="5" t="n">
        <v>159908</v>
      </c>
      <c r="D6" s="5" t="n">
        <v>391653</v>
      </c>
      <c r="E6" s="5" t="n">
        <v>464050</v>
      </c>
    </row>
    <row r="7" spans="1:5">
      <c r="A7" s="4" t="s">
        <v>78</v>
      </c>
      <c r="B7" s="5" t="n">
        <v>82576</v>
      </c>
      <c r="C7" s="5" t="n">
        <v>78890</v>
      </c>
      <c r="D7" s="5" t="n">
        <v>252730</v>
      </c>
      <c r="E7" s="5" t="n">
        <v>223421</v>
      </c>
    </row>
    <row r="8" spans="1:5">
      <c r="A8" s="4" t="s">
        <v>79</v>
      </c>
      <c r="B8" s="5" t="n">
        <v>4543</v>
      </c>
      <c r="C8" s="5" t="n">
        <v>4553</v>
      </c>
      <c r="D8" s="5" t="n">
        <v>13964</v>
      </c>
      <c r="E8" s="5" t="n">
        <v>13896</v>
      </c>
    </row>
    <row r="9" spans="1:5">
      <c r="A9" s="4" t="s">
        <v>80</v>
      </c>
      <c r="B9" s="5" t="n">
        <v>2083</v>
      </c>
      <c r="C9" s="5" t="n">
        <v>5317</v>
      </c>
      <c r="D9" s="5" t="n">
        <v>2652</v>
      </c>
      <c r="E9" s="5" t="n">
        <v>11235</v>
      </c>
    </row>
    <row r="10" spans="1:5">
      <c r="A10" s="4" t="s">
        <v>82</v>
      </c>
      <c r="B10" s="5" t="n">
        <v>47067</v>
      </c>
      <c r="C10" s="5" t="n">
        <v>71148</v>
      </c>
      <c r="D10" s="5" t="n">
        <v>102218</v>
      </c>
      <c r="E10" s="5" t="n">
        <v>215498</v>
      </c>
    </row>
    <row r="11" spans="1:5">
      <c r="A11" s="4" t="s">
        <v>83</v>
      </c>
      <c r="B11" s="5" t="n">
        <v>5439</v>
      </c>
      <c r="C11" s="5" t="n">
        <v>6920</v>
      </c>
      <c r="D11" s="5" t="n">
        <v>15617</v>
      </c>
      <c r="E11" s="5" t="n">
        <v>19687</v>
      </c>
    </row>
    <row r="12" spans="1:5">
      <c r="A12" s="4" t="s">
        <v>84</v>
      </c>
      <c r="B12" s="5" t="n">
        <v>2072</v>
      </c>
      <c r="C12" s="5" t="n">
        <v>378</v>
      </c>
      <c r="D12" s="5" t="n">
        <v>207</v>
      </c>
      <c r="E12" s="5" t="n">
        <v>8844</v>
      </c>
    </row>
    <row r="13" spans="1:5">
      <c r="A13" s="4" t="s">
        <v>85</v>
      </c>
      <c r="B13" s="5" t="n">
        <v>0</v>
      </c>
      <c r="C13" s="5" t="n">
        <v>-9013</v>
      </c>
      <c r="D13" s="5" t="n">
        <v>0</v>
      </c>
      <c r="E13" s="5" t="n">
        <v>-9013</v>
      </c>
    </row>
    <row r="14" spans="1:5">
      <c r="A14" s="4" t="s">
        <v>86</v>
      </c>
      <c r="B14" s="5" t="n">
        <v>39556</v>
      </c>
      <c r="C14" s="5" t="n">
        <v>72863</v>
      </c>
      <c r="D14" s="5" t="n">
        <v>86394</v>
      </c>
      <c r="E14" s="5" t="n">
        <v>195980</v>
      </c>
    </row>
    <row r="15" spans="1:5">
      <c r="A15" s="4" t="s">
        <v>87</v>
      </c>
      <c r="B15" s="5" t="n">
        <v>8051</v>
      </c>
      <c r="C15" s="5" t="n">
        <v>23914</v>
      </c>
      <c r="D15" s="5" t="n">
        <v>19322</v>
      </c>
      <c r="E15" s="5" t="n">
        <v>59846</v>
      </c>
    </row>
    <row r="16" spans="1:5">
      <c r="A16" s="4" t="s">
        <v>88</v>
      </c>
      <c r="B16" s="5" t="n">
        <v>177</v>
      </c>
      <c r="C16" s="5" t="n">
        <v>161</v>
      </c>
      <c r="D16" s="5" t="n">
        <v>-45</v>
      </c>
      <c r="E16" s="5" t="n">
        <v>108</v>
      </c>
    </row>
    <row r="17" spans="1:5">
      <c r="A17" s="4" t="s">
        <v>89</v>
      </c>
      <c r="B17" s="7" t="n">
        <v>31328</v>
      </c>
      <c r="C17" s="7" t="n">
        <v>48788</v>
      </c>
      <c r="D17" s="7" t="n">
        <v>67117</v>
      </c>
      <c r="E17" s="7" t="n">
        <v>136026</v>
      </c>
    </row>
    <row r="18" spans="1:5">
      <c r="A18" s="3" t="s">
        <v>90</v>
      </c>
    </row>
    <row r="19" spans="1:5">
      <c r="A19" s="4" t="s">
        <v>91</v>
      </c>
      <c r="B19" s="8" t="n">
        <v>0.3</v>
      </c>
      <c r="C19" s="8" t="n">
        <v>0.47</v>
      </c>
      <c r="D19" s="8" t="n">
        <v>0.65</v>
      </c>
      <c r="E19" s="8" t="n">
        <v>1.32</v>
      </c>
    </row>
    <row r="20" spans="1:5">
      <c r="A20" s="4" t="s">
        <v>92</v>
      </c>
      <c r="B20" s="8" t="n">
        <v>0.3</v>
      </c>
      <c r="C20" s="8" t="n">
        <v>0.47</v>
      </c>
      <c r="D20" s="8" t="n">
        <v>0.64</v>
      </c>
      <c r="E20" s="8" t="n">
        <v>1.31</v>
      </c>
    </row>
    <row r="21" spans="1:5">
      <c r="A21" s="3" t="s">
        <v>93</v>
      </c>
    </row>
    <row r="22" spans="1:5">
      <c r="A22" s="4" t="s">
        <v>94</v>
      </c>
      <c r="B22" s="5" t="n">
        <v>103687</v>
      </c>
      <c r="C22" s="5" t="n">
        <v>103265</v>
      </c>
      <c r="D22" s="5" t="n">
        <v>103584</v>
      </c>
      <c r="E22" s="5" t="n">
        <v>103030</v>
      </c>
    </row>
    <row r="23" spans="1:5">
      <c r="A23" s="4" t="s">
        <v>95</v>
      </c>
      <c r="B23" s="5" t="n">
        <v>104246</v>
      </c>
      <c r="C23" s="5" t="n">
        <v>104087</v>
      </c>
      <c r="D23" s="5" t="n">
        <v>104232</v>
      </c>
      <c r="E23" s="5" t="n">
        <v>104168</v>
      </c>
    </row>
    <row r="24" spans="1:5">
      <c r="A24" s="4" t="s">
        <v>274</v>
      </c>
    </row>
    <row r="25" spans="1:5">
      <c r="A25" s="3" t="s">
        <v>273</v>
      </c>
    </row>
    <row r="26" spans="1:5">
      <c r="A26" s="4" t="s">
        <v>75</v>
      </c>
      <c r="C26" s="7" t="n">
        <v>749862</v>
      </c>
      <c r="E26" s="7" t="n">
        <v>2189639</v>
      </c>
    </row>
    <row r="27" spans="1:5">
      <c r="A27" s="4" t="s">
        <v>76</v>
      </c>
      <c r="C27" s="5" t="n">
        <v>576653</v>
      </c>
      <c r="E27" s="5" t="n">
        <v>1686820</v>
      </c>
    </row>
    <row r="28" spans="1:5">
      <c r="A28" s="4" t="s">
        <v>77</v>
      </c>
      <c r="C28" s="5" t="n">
        <v>173209</v>
      </c>
      <c r="E28" s="5" t="n">
        <v>502819</v>
      </c>
    </row>
    <row r="29" spans="1:5">
      <c r="A29" s="4" t="s">
        <v>78</v>
      </c>
      <c r="C29" s="5" t="n">
        <v>93915</v>
      </c>
      <c r="E29" s="5" t="n">
        <v>262776</v>
      </c>
    </row>
    <row r="30" spans="1:5">
      <c r="A30" s="4" t="s">
        <v>79</v>
      </c>
      <c r="C30" s="5" t="n">
        <v>4586</v>
      </c>
      <c r="E30" s="5" t="n">
        <v>13994</v>
      </c>
    </row>
    <row r="31" spans="1:5">
      <c r="A31" s="4" t="s">
        <v>80</v>
      </c>
      <c r="C31" s="5" t="n">
        <v>5701</v>
      </c>
      <c r="E31" s="5" t="n">
        <v>11852</v>
      </c>
    </row>
    <row r="32" spans="1:5">
      <c r="A32" s="4" t="s">
        <v>82</v>
      </c>
      <c r="C32" s="5" t="n">
        <v>69007</v>
      </c>
      <c r="E32" s="5" t="n">
        <v>214197</v>
      </c>
    </row>
    <row r="33" spans="1:5">
      <c r="A33" s="4" t="s">
        <v>83</v>
      </c>
      <c r="C33" s="5" t="n">
        <v>6920</v>
      </c>
      <c r="E33" s="5" t="n">
        <v>19760</v>
      </c>
    </row>
    <row r="34" spans="1:5">
      <c r="A34" s="4" t="s">
        <v>84</v>
      </c>
      <c r="C34" s="5" t="n">
        <v>378</v>
      </c>
      <c r="E34" s="5" t="n">
        <v>8771</v>
      </c>
    </row>
    <row r="35" spans="1:5">
      <c r="A35" s="4" t="s">
        <v>85</v>
      </c>
      <c r="C35" s="5" t="n">
        <v>-9013</v>
      </c>
      <c r="E35" s="5" t="n">
        <v>-9013</v>
      </c>
    </row>
    <row r="36" spans="1:5">
      <c r="A36" s="4" t="s">
        <v>86</v>
      </c>
      <c r="C36" s="5" t="n">
        <v>70722</v>
      </c>
      <c r="E36" s="5" t="n">
        <v>194679</v>
      </c>
    </row>
    <row r="37" spans="1:5">
      <c r="A37" s="4" t="s">
        <v>87</v>
      </c>
      <c r="C37" s="5" t="n">
        <v>21576</v>
      </c>
      <c r="E37" s="5" t="n">
        <v>57337</v>
      </c>
    </row>
    <row r="38" spans="1:5">
      <c r="A38" s="4" t="s">
        <v>88</v>
      </c>
      <c r="C38" s="5" t="n">
        <v>161</v>
      </c>
      <c r="E38" s="5" t="n">
        <v>108</v>
      </c>
    </row>
    <row r="39" spans="1:5">
      <c r="A39" s="4" t="s">
        <v>89</v>
      </c>
      <c r="C39" s="7" t="n">
        <v>48985</v>
      </c>
      <c r="E39" s="7" t="n">
        <v>137234</v>
      </c>
    </row>
    <row r="40" spans="1:5">
      <c r="A40" s="3" t="s">
        <v>90</v>
      </c>
    </row>
    <row r="41" spans="1:5">
      <c r="A41" s="4" t="s">
        <v>91</v>
      </c>
      <c r="C41" s="8" t="n">
        <v>0.47</v>
      </c>
      <c r="E41" s="8" t="n">
        <v>1.33</v>
      </c>
    </row>
    <row r="42" spans="1:5">
      <c r="A42" s="4" t="s">
        <v>92</v>
      </c>
      <c r="C42" s="8" t="n">
        <v>0.47</v>
      </c>
      <c r="E42" s="8" t="n">
        <v>1.32</v>
      </c>
    </row>
    <row r="43" spans="1:5">
      <c r="A43" s="3" t="s">
        <v>93</v>
      </c>
    </row>
    <row r="44" spans="1:5">
      <c r="A44" s="4" t="s">
        <v>94</v>
      </c>
      <c r="C44" s="5" t="n">
        <v>103265</v>
      </c>
      <c r="E44" s="5" t="n">
        <v>103030</v>
      </c>
    </row>
    <row r="45" spans="1:5">
      <c r="A45" s="4" t="s">
        <v>95</v>
      </c>
      <c r="C45" s="5" t="n">
        <v>104087</v>
      </c>
      <c r="E45" s="5" t="n">
        <v>104168</v>
      </c>
    </row>
    <row r="46" spans="1:5">
      <c r="A46" s="4" t="s">
        <v>275</v>
      </c>
    </row>
    <row r="47" spans="1:5">
      <c r="A47" s="3" t="s">
        <v>273</v>
      </c>
    </row>
    <row r="48" spans="1:5">
      <c r="A48" s="4" t="s">
        <v>75</v>
      </c>
      <c r="C48" s="7" t="n">
        <v>-13199</v>
      </c>
      <c r="E48" s="7" t="n">
        <v>-41812</v>
      </c>
    </row>
    <row r="49" spans="1:5">
      <c r="A49" s="4" t="s">
        <v>76</v>
      </c>
      <c r="C49" s="5" t="n">
        <v>102</v>
      </c>
      <c r="E49" s="5" t="n">
        <v>-3043</v>
      </c>
    </row>
    <row r="50" spans="1:5">
      <c r="A50" s="4" t="s">
        <v>77</v>
      </c>
      <c r="C50" s="5" t="n">
        <v>-13301</v>
      </c>
      <c r="E50" s="5" t="n">
        <v>-38769</v>
      </c>
    </row>
    <row r="51" spans="1:5">
      <c r="A51" s="4" t="s">
        <v>78</v>
      </c>
      <c r="C51" s="5" t="n">
        <v>-15025</v>
      </c>
      <c r="E51" s="5" t="n">
        <v>-39355</v>
      </c>
    </row>
    <row r="52" spans="1:5">
      <c r="A52" s="4" t="s">
        <v>79</v>
      </c>
      <c r="C52" s="5" t="n">
        <v>-33</v>
      </c>
      <c r="E52" s="5" t="n">
        <v>-98</v>
      </c>
    </row>
    <row r="53" spans="1:5">
      <c r="A53" s="4" t="s">
        <v>80</v>
      </c>
      <c r="C53" s="5" t="n">
        <v>-384</v>
      </c>
      <c r="E53" s="5" t="n">
        <v>-617</v>
      </c>
    </row>
    <row r="54" spans="1:5">
      <c r="A54" s="4" t="s">
        <v>82</v>
      </c>
      <c r="C54" s="5" t="n">
        <v>2141</v>
      </c>
      <c r="E54" s="5" t="n">
        <v>1301</v>
      </c>
    </row>
    <row r="55" spans="1:5">
      <c r="A55" s="4" t="s">
        <v>83</v>
      </c>
      <c r="C55" s="5" t="n">
        <v>0</v>
      </c>
      <c r="E55" s="5" t="n">
        <v>-73</v>
      </c>
    </row>
    <row r="56" spans="1:5">
      <c r="A56" s="4" t="s">
        <v>84</v>
      </c>
      <c r="C56" s="5" t="n">
        <v>0</v>
      </c>
      <c r="E56" s="5" t="n">
        <v>73</v>
      </c>
    </row>
    <row r="57" spans="1:5">
      <c r="A57" s="4" t="s">
        <v>85</v>
      </c>
      <c r="E57" s="5" t="n">
        <v>0</v>
      </c>
    </row>
    <row r="58" spans="1:5">
      <c r="A58" s="4" t="s">
        <v>86</v>
      </c>
      <c r="C58" s="5" t="n">
        <v>2141</v>
      </c>
      <c r="E58" s="5" t="n">
        <v>1301</v>
      </c>
    </row>
    <row r="59" spans="1:5">
      <c r="A59" s="4" t="s">
        <v>87</v>
      </c>
      <c r="C59" s="5" t="n">
        <v>2338</v>
      </c>
      <c r="E59" s="5" t="n">
        <v>2509</v>
      </c>
    </row>
    <row r="60" spans="1:5">
      <c r="A60" s="4" t="s">
        <v>88</v>
      </c>
      <c r="C60" s="5" t="n">
        <v>0</v>
      </c>
      <c r="E60" s="5" t="n">
        <v>0</v>
      </c>
    </row>
    <row r="61" spans="1:5">
      <c r="A61" s="4" t="s">
        <v>89</v>
      </c>
      <c r="C61" s="7" t="n">
        <v>-197</v>
      </c>
      <c r="E61" s="7" t="n">
        <v>-1208</v>
      </c>
    </row>
    <row r="62" spans="1:5">
      <c r="A62" s="3" t="s">
        <v>90</v>
      </c>
    </row>
    <row r="63" spans="1:5">
      <c r="A63" s="4" t="s">
        <v>91</v>
      </c>
      <c r="C63" s="7" t="n">
        <v>0</v>
      </c>
      <c r="E63" s="8" t="n">
        <v>-0.01</v>
      </c>
    </row>
    <row r="64" spans="1:5">
      <c r="A64" s="4" t="s">
        <v>92</v>
      </c>
      <c r="C64" s="7" t="n">
        <v>0</v>
      </c>
      <c r="E64" s="8" t="n">
        <v>-0.01</v>
      </c>
    </row>
    <row r="65" spans="1:5">
      <c r="A65" s="3" t="s">
        <v>93</v>
      </c>
    </row>
    <row r="66" spans="1:5">
      <c r="A66" s="4" t="s">
        <v>94</v>
      </c>
      <c r="C66" s="5" t="n">
        <v>103265</v>
      </c>
      <c r="E66" s="5" t="n">
        <v>103030</v>
      </c>
    </row>
    <row r="67" spans="1:5">
      <c r="A67" s="4" t="s">
        <v>95</v>
      </c>
      <c r="C67" s="5" t="n">
        <v>104087</v>
      </c>
      <c r="E67" s="5" t="n">
        <v>1041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3</v>
      </c>
    </row>
    <row r="4" spans="1:5">
      <c r="A4" s="4" t="s">
        <v>89</v>
      </c>
      <c r="B4" s="7" t="n">
        <v>31328</v>
      </c>
      <c r="C4" s="7" t="n">
        <v>48788</v>
      </c>
      <c r="D4" s="7" t="n">
        <v>67117</v>
      </c>
      <c r="E4" s="7" t="n">
        <v>136026</v>
      </c>
    </row>
    <row r="5" spans="1:5">
      <c r="A5" s="3" t="s">
        <v>108</v>
      </c>
    </row>
    <row r="6" spans="1:5">
      <c r="A6" s="4" t="s">
        <v>109</v>
      </c>
      <c r="B6" s="5" t="n">
        <v>14630</v>
      </c>
      <c r="C6" s="5" t="n">
        <v>-20103</v>
      </c>
      <c r="D6" s="5" t="n">
        <v>-68329</v>
      </c>
      <c r="E6" s="5" t="n">
        <v>-85690</v>
      </c>
    </row>
    <row r="7" spans="1:5">
      <c r="A7" s="4" t="s">
        <v>110</v>
      </c>
      <c r="B7" s="5" t="n">
        <v>-17</v>
      </c>
      <c r="C7" s="5" t="n">
        <v>-1209</v>
      </c>
      <c r="D7" s="5" t="n">
        <v>-422</v>
      </c>
      <c r="E7" s="5" t="n">
        <v>-164</v>
      </c>
    </row>
    <row r="8" spans="1:5">
      <c r="A8" s="4" t="s">
        <v>111</v>
      </c>
      <c r="B8" s="5" t="n">
        <v>50</v>
      </c>
      <c r="C8" s="5" t="n">
        <v>20</v>
      </c>
      <c r="D8" s="5" t="n">
        <v>-9</v>
      </c>
      <c r="E8" s="5" t="n">
        <v>-112</v>
      </c>
    </row>
    <row r="9" spans="1:5">
      <c r="A9" s="4" t="s">
        <v>112</v>
      </c>
      <c r="B9" s="5" t="n">
        <v>14663</v>
      </c>
      <c r="C9" s="5" t="n">
        <v>-21292</v>
      </c>
      <c r="D9" s="5" t="n">
        <v>-68760</v>
      </c>
      <c r="E9" s="5" t="n">
        <v>-85966</v>
      </c>
    </row>
    <row r="10" spans="1:5">
      <c r="A10" s="4" t="s">
        <v>113</v>
      </c>
      <c r="B10" s="7" t="n">
        <v>45991</v>
      </c>
      <c r="C10" s="5" t="n">
        <v>27496</v>
      </c>
      <c r="D10" s="7" t="n">
        <v>-1643</v>
      </c>
      <c r="E10" s="5" t="n">
        <v>50060</v>
      </c>
    </row>
    <row r="11" spans="1:5">
      <c r="A11" s="4" t="s">
        <v>274</v>
      </c>
    </row>
    <row r="12" spans="1:5">
      <c r="A12" s="3" t="s">
        <v>273</v>
      </c>
    </row>
    <row r="13" spans="1:5">
      <c r="A13" s="4" t="s">
        <v>89</v>
      </c>
      <c r="C13" s="5" t="n">
        <v>48985</v>
      </c>
      <c r="E13" s="5" t="n">
        <v>137234</v>
      </c>
    </row>
    <row r="14" spans="1:5">
      <c r="A14" s="3" t="s">
        <v>108</v>
      </c>
    </row>
    <row r="15" spans="1:5">
      <c r="A15" s="4" t="s">
        <v>109</v>
      </c>
      <c r="C15" s="5" t="n">
        <v>-20296</v>
      </c>
      <c r="E15" s="5" t="n">
        <v>-86380</v>
      </c>
    </row>
    <row r="16" spans="1:5">
      <c r="A16" s="4" t="s">
        <v>110</v>
      </c>
      <c r="C16" s="5" t="n">
        <v>-1209</v>
      </c>
      <c r="E16" s="5" t="n">
        <v>-164</v>
      </c>
    </row>
    <row r="17" spans="1:5">
      <c r="A17" s="4" t="s">
        <v>111</v>
      </c>
      <c r="C17" s="5" t="n">
        <v>20</v>
      </c>
      <c r="E17" s="5" t="n">
        <v>-112</v>
      </c>
    </row>
    <row r="18" spans="1:5">
      <c r="A18" s="4" t="s">
        <v>112</v>
      </c>
      <c r="C18" s="5" t="n">
        <v>-21485</v>
      </c>
      <c r="E18" s="5" t="n">
        <v>-86656</v>
      </c>
    </row>
    <row r="19" spans="1:5">
      <c r="A19" s="4" t="s">
        <v>113</v>
      </c>
      <c r="C19" s="5" t="n">
        <v>27500</v>
      </c>
      <c r="E19" s="5" t="n">
        <v>50578</v>
      </c>
    </row>
    <row r="20" spans="1:5">
      <c r="A20" s="4" t="s">
        <v>275</v>
      </c>
    </row>
    <row r="21" spans="1:5">
      <c r="A21" s="3" t="s">
        <v>273</v>
      </c>
    </row>
    <row r="22" spans="1:5">
      <c r="A22" s="4" t="s">
        <v>89</v>
      </c>
      <c r="C22" s="5" t="n">
        <v>-197</v>
      </c>
      <c r="E22" s="5" t="n">
        <v>-1208</v>
      </c>
    </row>
    <row r="23" spans="1:5">
      <c r="A23" s="3" t="s">
        <v>108</v>
      </c>
    </row>
    <row r="24" spans="1:5">
      <c r="A24" s="4" t="s">
        <v>109</v>
      </c>
      <c r="C24" s="5" t="n">
        <v>193</v>
      </c>
      <c r="E24" s="5" t="n">
        <v>690</v>
      </c>
    </row>
    <row r="25" spans="1:5">
      <c r="A25" s="4" t="s">
        <v>110</v>
      </c>
      <c r="C25" s="5" t="n">
        <v>0</v>
      </c>
      <c r="E25" s="5" t="n">
        <v>0</v>
      </c>
    </row>
    <row r="26" spans="1:5">
      <c r="A26" s="4" t="s">
        <v>111</v>
      </c>
      <c r="C26" s="5" t="n">
        <v>0</v>
      </c>
      <c r="E26" s="5" t="n">
        <v>0</v>
      </c>
    </row>
    <row r="27" spans="1:5">
      <c r="A27" s="4" t="s">
        <v>112</v>
      </c>
      <c r="C27" s="5" t="n">
        <v>193</v>
      </c>
      <c r="E27" s="5" t="n">
        <v>690</v>
      </c>
    </row>
    <row r="28" spans="1:5">
      <c r="A28" s="4" t="s">
        <v>113</v>
      </c>
      <c r="C28" s="7" t="n">
        <v>-4</v>
      </c>
      <c r="E28" s="7" t="n">
        <v>-5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06563</v>
      </c>
      <c r="C4" s="7" t="n">
        <v>736663</v>
      </c>
      <c r="D4" s="7" t="n">
        <v>2128026</v>
      </c>
      <c r="E4" s="7" t="n">
        <v>2147827</v>
      </c>
    </row>
    <row r="5" spans="1:5">
      <c r="A5" s="4" t="s">
        <v>76</v>
      </c>
      <c r="B5" s="5" t="n">
        <v>563170</v>
      </c>
      <c r="C5" s="5" t="n">
        <v>576755</v>
      </c>
      <c r="D5" s="5" t="n">
        <v>1736373</v>
      </c>
      <c r="E5" s="5" t="n">
        <v>1683777</v>
      </c>
    </row>
    <row r="6" spans="1:5">
      <c r="A6" s="4" t="s">
        <v>77</v>
      </c>
      <c r="B6" s="5" t="n">
        <v>143393</v>
      </c>
      <c r="C6" s="5" t="n">
        <v>159908</v>
      </c>
      <c r="D6" s="5" t="n">
        <v>391653</v>
      </c>
      <c r="E6" s="5" t="n">
        <v>464050</v>
      </c>
    </row>
    <row r="7" spans="1:5">
      <c r="A7" s="4" t="s">
        <v>78</v>
      </c>
      <c r="B7" s="5" t="n">
        <v>82576</v>
      </c>
      <c r="C7" s="5" t="n">
        <v>78890</v>
      </c>
      <c r="D7" s="5" t="n">
        <v>252730</v>
      </c>
      <c r="E7" s="5" t="n">
        <v>223421</v>
      </c>
    </row>
    <row r="8" spans="1:5">
      <c r="A8" s="4" t="s">
        <v>79</v>
      </c>
      <c r="B8" s="5" t="n">
        <v>4543</v>
      </c>
      <c r="C8" s="5" t="n">
        <v>4553</v>
      </c>
      <c r="D8" s="5" t="n">
        <v>13964</v>
      </c>
      <c r="E8" s="5" t="n">
        <v>13896</v>
      </c>
    </row>
    <row r="9" spans="1:5">
      <c r="A9" s="4" t="s">
        <v>80</v>
      </c>
      <c r="B9" s="5" t="n">
        <v>2083</v>
      </c>
      <c r="C9" s="5" t="n">
        <v>5317</v>
      </c>
      <c r="D9" s="5" t="n">
        <v>2652</v>
      </c>
      <c r="E9" s="5" t="n">
        <v>11235</v>
      </c>
    </row>
    <row r="10" spans="1:5">
      <c r="A10" s="4" t="s">
        <v>81</v>
      </c>
      <c r="B10" s="5" t="n">
        <v>7124</v>
      </c>
      <c r="C10" s="5" t="n">
        <v>0</v>
      </c>
      <c r="D10" s="5" t="n">
        <v>20089</v>
      </c>
      <c r="E10" s="5" t="n">
        <v>0</v>
      </c>
    </row>
    <row r="11" spans="1:5">
      <c r="A11" s="4" t="s">
        <v>82</v>
      </c>
      <c r="B11" s="5" t="n">
        <v>47067</v>
      </c>
      <c r="C11" s="5" t="n">
        <v>71148</v>
      </c>
      <c r="D11" s="5" t="n">
        <v>102218</v>
      </c>
      <c r="E11" s="5" t="n">
        <v>215498</v>
      </c>
    </row>
    <row r="12" spans="1:5">
      <c r="A12" s="4" t="s">
        <v>83</v>
      </c>
      <c r="B12" s="5" t="n">
        <v>5439</v>
      </c>
      <c r="C12" s="5" t="n">
        <v>6920</v>
      </c>
      <c r="D12" s="5" t="n">
        <v>15617</v>
      </c>
      <c r="E12" s="5" t="n">
        <v>19687</v>
      </c>
    </row>
    <row r="13" spans="1:5">
      <c r="A13" s="4" t="s">
        <v>84</v>
      </c>
      <c r="B13" s="5" t="n">
        <v>2072</v>
      </c>
      <c r="C13" s="5" t="n">
        <v>378</v>
      </c>
      <c r="D13" s="5" t="n">
        <v>207</v>
      </c>
      <c r="E13" s="5" t="n">
        <v>8844</v>
      </c>
    </row>
    <row r="14" spans="1:5">
      <c r="A14" s="4" t="s">
        <v>85</v>
      </c>
      <c r="B14" s="5" t="n">
        <v>0</v>
      </c>
      <c r="C14" s="5" t="n">
        <v>-9013</v>
      </c>
      <c r="D14" s="5" t="n">
        <v>0</v>
      </c>
      <c r="E14" s="5" t="n">
        <v>-9013</v>
      </c>
    </row>
    <row r="15" spans="1:5">
      <c r="A15" s="4" t="s">
        <v>86</v>
      </c>
      <c r="B15" s="5" t="n">
        <v>39556</v>
      </c>
      <c r="C15" s="5" t="n">
        <v>72863</v>
      </c>
      <c r="D15" s="5" t="n">
        <v>86394</v>
      </c>
      <c r="E15" s="5" t="n">
        <v>195980</v>
      </c>
    </row>
    <row r="16" spans="1:5">
      <c r="A16" s="4" t="s">
        <v>87</v>
      </c>
      <c r="B16" s="5" t="n">
        <v>8051</v>
      </c>
      <c r="C16" s="5" t="n">
        <v>23914</v>
      </c>
      <c r="D16" s="5" t="n">
        <v>19322</v>
      </c>
      <c r="E16" s="5" t="n">
        <v>59846</v>
      </c>
    </row>
    <row r="17" spans="1:5">
      <c r="A17" s="4" t="s">
        <v>88</v>
      </c>
      <c r="B17" s="5" t="n">
        <v>177</v>
      </c>
      <c r="C17" s="5" t="n">
        <v>161</v>
      </c>
      <c r="D17" s="5" t="n">
        <v>-45</v>
      </c>
      <c r="E17" s="5" t="n">
        <v>108</v>
      </c>
    </row>
    <row r="18" spans="1:5">
      <c r="A18" s="4" t="s">
        <v>89</v>
      </c>
      <c r="B18" s="7" t="n">
        <v>31328</v>
      </c>
      <c r="C18" s="7" t="n">
        <v>48788</v>
      </c>
      <c r="D18" s="7" t="n">
        <v>67117</v>
      </c>
      <c r="E18" s="7" t="n">
        <v>136026</v>
      </c>
    </row>
    <row r="19" spans="1:5">
      <c r="A19" s="3" t="s">
        <v>90</v>
      </c>
    </row>
    <row r="20" spans="1:5">
      <c r="A20" s="4" t="s">
        <v>91</v>
      </c>
      <c r="B20" s="8" t="n">
        <v>0.3</v>
      </c>
      <c r="C20" s="8" t="n">
        <v>0.47</v>
      </c>
      <c r="D20" s="8" t="n">
        <v>0.65</v>
      </c>
      <c r="E20" s="8" t="n">
        <v>1.32</v>
      </c>
    </row>
    <row r="21" spans="1:5">
      <c r="A21" s="4" t="s">
        <v>92</v>
      </c>
      <c r="B21" s="8" t="n">
        <v>0.3</v>
      </c>
      <c r="C21" s="8" t="n">
        <v>0.47</v>
      </c>
      <c r="D21" s="8" t="n">
        <v>0.64</v>
      </c>
      <c r="E21" s="8" t="n">
        <v>1.31</v>
      </c>
    </row>
    <row r="22" spans="1:5">
      <c r="A22" s="3" t="s">
        <v>93</v>
      </c>
    </row>
    <row r="23" spans="1:5">
      <c r="A23" s="4" t="s">
        <v>94</v>
      </c>
      <c r="B23" s="5" t="n">
        <v>103687</v>
      </c>
      <c r="C23" s="5" t="n">
        <v>103265</v>
      </c>
      <c r="D23" s="5" t="n">
        <v>103584</v>
      </c>
      <c r="E23" s="5" t="n">
        <v>103030</v>
      </c>
    </row>
    <row r="24" spans="1:5">
      <c r="A24" s="4" t="s">
        <v>95</v>
      </c>
      <c r="B24" s="5" t="n">
        <v>104246</v>
      </c>
      <c r="C24" s="5" t="n">
        <v>104087</v>
      </c>
      <c r="D24" s="5" t="n">
        <v>104232</v>
      </c>
      <c r="E24" s="5" t="n">
        <v>104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136</v>
      </c>
    </row>
    <row r="4" spans="1:5">
      <c r="A4" s="4" t="s">
        <v>89</v>
      </c>
      <c r="D4" s="7" t="n">
        <v>67117</v>
      </c>
      <c r="E4" s="7" t="n">
        <v>136026</v>
      </c>
    </row>
    <row r="5" spans="1:5">
      <c r="A5" s="3" t="s">
        <v>137</v>
      </c>
    </row>
    <row r="6" spans="1:5">
      <c r="A6" s="4" t="s">
        <v>138</v>
      </c>
      <c r="D6" s="5" t="n">
        <v>51300</v>
      </c>
      <c r="E6" s="5" t="n">
        <v>48099</v>
      </c>
    </row>
    <row r="7" spans="1:5">
      <c r="A7" s="4" t="s">
        <v>44</v>
      </c>
      <c r="D7" s="5" t="n">
        <v>-6543</v>
      </c>
      <c r="E7" s="5" t="n">
        <v>-9532</v>
      </c>
    </row>
    <row r="8" spans="1:5">
      <c r="A8" s="4" t="s">
        <v>88</v>
      </c>
      <c r="B8" s="7" t="n">
        <v>177</v>
      </c>
      <c r="C8" s="7" t="n">
        <v>161</v>
      </c>
      <c r="D8" s="5" t="n">
        <v>-45</v>
      </c>
      <c r="E8" s="5" t="n">
        <v>108</v>
      </c>
    </row>
    <row r="9" spans="1:5">
      <c r="A9" s="4" t="s">
        <v>140</v>
      </c>
      <c r="D9" s="5" t="n">
        <v>7519</v>
      </c>
      <c r="E9" s="5" t="n">
        <v>10005</v>
      </c>
    </row>
    <row r="10" spans="1:5">
      <c r="A10" s="4" t="s">
        <v>141</v>
      </c>
      <c r="D10" s="5" t="n">
        <v>0</v>
      </c>
      <c r="E10" s="5" t="n">
        <v>1511</v>
      </c>
    </row>
    <row r="11" spans="1:5">
      <c r="A11" s="4" t="s">
        <v>142</v>
      </c>
      <c r="D11" s="5" t="n">
        <v>0</v>
      </c>
      <c r="E11" s="5" t="n">
        <v>-8401</v>
      </c>
    </row>
    <row r="12" spans="1:5">
      <c r="A12" s="4" t="s">
        <v>143</v>
      </c>
      <c r="D12" s="5" t="n">
        <v>-363</v>
      </c>
      <c r="E12" s="5" t="n">
        <v>7403</v>
      </c>
    </row>
    <row r="13" spans="1:5">
      <c r="A13" s="3" t="s">
        <v>144</v>
      </c>
    </row>
    <row r="14" spans="1:5">
      <c r="A14" s="4" t="s">
        <v>145</v>
      </c>
      <c r="D14" s="5" t="n">
        <v>25721</v>
      </c>
      <c r="E14" s="5" t="n">
        <v>-30461</v>
      </c>
    </row>
    <row r="15" spans="1:5">
      <c r="A15" s="4" t="s">
        <v>29</v>
      </c>
      <c r="D15" s="5" t="n">
        <v>-35194</v>
      </c>
      <c r="E15" s="5" t="n">
        <v>-10776</v>
      </c>
    </row>
    <row r="16" spans="1:5">
      <c r="A16" s="4" t="s">
        <v>146</v>
      </c>
      <c r="D16" s="5" t="n">
        <v>20356</v>
      </c>
      <c r="E16" s="5" t="n">
        <v>22041</v>
      </c>
    </row>
    <row r="17" spans="1:5">
      <c r="A17" s="4" t="s">
        <v>147</v>
      </c>
      <c r="D17" s="5" t="n">
        <v>-1801</v>
      </c>
      <c r="E17" s="5" t="n">
        <v>1111</v>
      </c>
    </row>
    <row r="18" spans="1:5">
      <c r="A18" s="4" t="s">
        <v>148</v>
      </c>
      <c r="D18" s="5" t="n">
        <v>19885</v>
      </c>
      <c r="E18" s="5" t="n">
        <v>-35280</v>
      </c>
    </row>
    <row r="19" spans="1:5">
      <c r="A19" s="4" t="s">
        <v>149</v>
      </c>
      <c r="D19" s="7" t="n">
        <v>147952</v>
      </c>
      <c r="E19" s="5" t="n">
        <v>131854</v>
      </c>
    </row>
    <row r="20" spans="1:5">
      <c r="A20" s="4" t="s">
        <v>274</v>
      </c>
    </row>
    <row r="21" spans="1:5">
      <c r="A21" s="3" t="s">
        <v>136</v>
      </c>
    </row>
    <row r="22" spans="1:5">
      <c r="A22" s="4" t="s">
        <v>89</v>
      </c>
      <c r="E22" s="5" t="n">
        <v>137234</v>
      </c>
    </row>
    <row r="23" spans="1:5">
      <c r="A23" s="3" t="s">
        <v>137</v>
      </c>
    </row>
    <row r="24" spans="1:5">
      <c r="A24" s="4" t="s">
        <v>138</v>
      </c>
      <c r="E24" s="5" t="n">
        <v>47494</v>
      </c>
    </row>
    <row r="25" spans="1:5">
      <c r="A25" s="4" t="s">
        <v>44</v>
      </c>
      <c r="E25" s="5" t="n">
        <v>-9377</v>
      </c>
    </row>
    <row r="26" spans="1:5">
      <c r="A26" s="4" t="s">
        <v>88</v>
      </c>
      <c r="C26" s="5" t="n">
        <v>161</v>
      </c>
      <c r="E26" s="5" t="n">
        <v>108</v>
      </c>
    </row>
    <row r="27" spans="1:5">
      <c r="A27" s="4" t="s">
        <v>140</v>
      </c>
      <c r="E27" s="5" t="n">
        <v>10005</v>
      </c>
    </row>
    <row r="28" spans="1:5">
      <c r="A28" s="4" t="s">
        <v>141</v>
      </c>
      <c r="E28" s="5" t="n">
        <v>1511</v>
      </c>
    </row>
    <row r="29" spans="1:5">
      <c r="A29" s="4" t="s">
        <v>142</v>
      </c>
      <c r="E29" s="5" t="n">
        <v>-8401</v>
      </c>
    </row>
    <row r="30" spans="1:5">
      <c r="A30" s="4" t="s">
        <v>143</v>
      </c>
      <c r="E30" s="5" t="n">
        <v>7403</v>
      </c>
    </row>
    <row r="31" spans="1:5">
      <c r="A31" s="3" t="s">
        <v>144</v>
      </c>
    </row>
    <row r="32" spans="1:5">
      <c r="A32" s="4" t="s">
        <v>145</v>
      </c>
      <c r="E32" s="5" t="n">
        <v>-29201</v>
      </c>
    </row>
    <row r="33" spans="1:5">
      <c r="A33" s="4" t="s">
        <v>29</v>
      </c>
      <c r="E33" s="5" t="n">
        <v>-11397</v>
      </c>
    </row>
    <row r="34" spans="1:5">
      <c r="A34" s="4" t="s">
        <v>146</v>
      </c>
      <c r="E34" s="5" t="n">
        <v>-650</v>
      </c>
    </row>
    <row r="35" spans="1:5">
      <c r="A35" s="4" t="s">
        <v>147</v>
      </c>
      <c r="E35" s="5" t="n">
        <v>1111</v>
      </c>
    </row>
    <row r="36" spans="1:5">
      <c r="A36" s="4" t="s">
        <v>148</v>
      </c>
      <c r="E36" s="5" t="n">
        <v>-13986</v>
      </c>
    </row>
    <row r="37" spans="1:5">
      <c r="A37" s="4" t="s">
        <v>149</v>
      </c>
      <c r="E37" s="5" t="n">
        <v>131854</v>
      </c>
    </row>
    <row r="38" spans="1:5">
      <c r="A38" s="4" t="s">
        <v>275</v>
      </c>
    </row>
    <row r="39" spans="1:5">
      <c r="A39" s="3" t="s">
        <v>136</v>
      </c>
    </row>
    <row r="40" spans="1:5">
      <c r="A40" s="4" t="s">
        <v>89</v>
      </c>
      <c r="E40" s="5" t="n">
        <v>-1208</v>
      </c>
    </row>
    <row r="41" spans="1:5">
      <c r="A41" s="3" t="s">
        <v>137</v>
      </c>
    </row>
    <row r="42" spans="1:5">
      <c r="A42" s="4" t="s">
        <v>138</v>
      </c>
      <c r="E42" s="5" t="n">
        <v>605</v>
      </c>
    </row>
    <row r="43" spans="1:5">
      <c r="A43" s="4" t="s">
        <v>44</v>
      </c>
      <c r="E43" s="5" t="n">
        <v>-155</v>
      </c>
    </row>
    <row r="44" spans="1:5">
      <c r="A44" s="4" t="s">
        <v>88</v>
      </c>
      <c r="C44" s="7" t="n">
        <v>0</v>
      </c>
      <c r="E44" s="5" t="n">
        <v>0</v>
      </c>
    </row>
    <row r="45" spans="1:5">
      <c r="A45" s="4" t="s">
        <v>140</v>
      </c>
      <c r="E45" s="5" t="n">
        <v>0</v>
      </c>
    </row>
    <row r="46" spans="1:5">
      <c r="A46" s="4" t="s">
        <v>141</v>
      </c>
      <c r="E46" s="5" t="n">
        <v>0</v>
      </c>
    </row>
    <row r="47" spans="1:5">
      <c r="A47" s="4" t="s">
        <v>142</v>
      </c>
      <c r="E47" s="5" t="n">
        <v>0</v>
      </c>
    </row>
    <row r="48" spans="1:5">
      <c r="A48" s="4" t="s">
        <v>143</v>
      </c>
      <c r="E48" s="5" t="n">
        <v>0</v>
      </c>
    </row>
    <row r="49" spans="1:5">
      <c r="A49" s="3" t="s">
        <v>144</v>
      </c>
    </row>
    <row r="50" spans="1:5">
      <c r="A50" s="4" t="s">
        <v>145</v>
      </c>
      <c r="E50" s="5" t="n">
        <v>-1260</v>
      </c>
    </row>
    <row r="51" spans="1:5">
      <c r="A51" s="4" t="s">
        <v>29</v>
      </c>
      <c r="E51" s="5" t="n">
        <v>621</v>
      </c>
    </row>
    <row r="52" spans="1:5">
      <c r="A52" s="4" t="s">
        <v>146</v>
      </c>
      <c r="E52" s="5" t="n">
        <v>22691</v>
      </c>
    </row>
    <row r="53" spans="1:5">
      <c r="A53" s="4" t="s">
        <v>147</v>
      </c>
      <c r="E53" s="5" t="n">
        <v>0</v>
      </c>
    </row>
    <row r="54" spans="1:5">
      <c r="A54" s="4" t="s">
        <v>148</v>
      </c>
      <c r="E54" s="5" t="n">
        <v>-21294</v>
      </c>
    </row>
    <row r="55" spans="1:5">
      <c r="A55" s="4" t="s">
        <v>149</v>
      </c>
      <c r="E5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273</v>
      </c>
    </row>
    <row r="4" spans="1:5">
      <c r="A4" s="4" t="s">
        <v>75</v>
      </c>
      <c r="B4" s="7" t="n">
        <v>706563</v>
      </c>
      <c r="C4" s="7" t="n">
        <v>736663</v>
      </c>
      <c r="D4" s="7" t="n">
        <v>2128026</v>
      </c>
      <c r="E4" s="7" t="n">
        <v>2147827</v>
      </c>
    </row>
    <row r="5" spans="1:5">
      <c r="A5" s="4" t="s">
        <v>279</v>
      </c>
      <c r="B5" s="5" t="n">
        <v>47067</v>
      </c>
      <c r="C5" s="5" t="n">
        <v>71148</v>
      </c>
      <c r="D5" s="5" t="n">
        <v>102218</v>
      </c>
      <c r="E5" s="5" t="n">
        <v>215498</v>
      </c>
    </row>
    <row r="6" spans="1:5">
      <c r="A6" s="4" t="s">
        <v>274</v>
      </c>
    </row>
    <row r="7" spans="1:5">
      <c r="A7" s="3" t="s">
        <v>273</v>
      </c>
    </row>
    <row r="8" spans="1:5">
      <c r="A8" s="4" t="s">
        <v>75</v>
      </c>
      <c r="C8" s="5" t="n">
        <v>749862</v>
      </c>
      <c r="E8" s="5" t="n">
        <v>2189639</v>
      </c>
    </row>
    <row r="9" spans="1:5">
      <c r="A9" s="4" t="s">
        <v>279</v>
      </c>
      <c r="C9" s="5" t="n">
        <v>69007</v>
      </c>
      <c r="E9" s="5" t="n">
        <v>214197</v>
      </c>
    </row>
    <row r="10" spans="1:5">
      <c r="A10" s="4" t="s">
        <v>275</v>
      </c>
    </row>
    <row r="11" spans="1:5">
      <c r="A11" s="3" t="s">
        <v>273</v>
      </c>
    </row>
    <row r="12" spans="1:5">
      <c r="A12" s="4" t="s">
        <v>75</v>
      </c>
      <c r="C12" s="5" t="n">
        <v>-13199</v>
      </c>
      <c r="E12" s="5" t="n">
        <v>-41812</v>
      </c>
    </row>
    <row r="13" spans="1:5">
      <c r="A13" s="4" t="s">
        <v>279</v>
      </c>
      <c r="C13" s="5" t="n">
        <v>2141</v>
      </c>
      <c r="E13" s="5" t="n">
        <v>1301</v>
      </c>
    </row>
    <row r="14" spans="1:5">
      <c r="A14" s="4" t="s">
        <v>280</v>
      </c>
    </row>
    <row r="15" spans="1:5">
      <c r="A15" s="3" t="s">
        <v>273</v>
      </c>
    </row>
    <row r="16" spans="1:5">
      <c r="A16" s="4" t="s">
        <v>75</v>
      </c>
      <c r="C16" s="5" t="n">
        <v>736663</v>
      </c>
      <c r="E16" s="5" t="n">
        <v>2147827</v>
      </c>
    </row>
    <row r="17" spans="1:5">
      <c r="A17" s="4" t="s">
        <v>279</v>
      </c>
      <c r="B17" s="5" t="n">
        <v>65191</v>
      </c>
      <c r="C17" s="5" t="n">
        <v>82766</v>
      </c>
      <c r="D17" s="5" t="n">
        <v>156108</v>
      </c>
      <c r="E17" s="5" t="n">
        <v>241645</v>
      </c>
    </row>
    <row r="18" spans="1:5">
      <c r="A18" s="4" t="s">
        <v>281</v>
      </c>
    </row>
    <row r="19" spans="1:5">
      <c r="A19" s="3" t="s">
        <v>273</v>
      </c>
    </row>
    <row r="20" spans="1:5">
      <c r="A20" s="4" t="s">
        <v>75</v>
      </c>
      <c r="C20" s="5" t="n">
        <v>749862</v>
      </c>
      <c r="E20" s="5" t="n">
        <v>2189639</v>
      </c>
    </row>
    <row r="21" spans="1:5">
      <c r="A21" s="4" t="s">
        <v>279</v>
      </c>
      <c r="C21" s="5" t="n">
        <v>81574</v>
      </c>
      <c r="E21" s="5" t="n">
        <v>240413</v>
      </c>
    </row>
    <row r="22" spans="1:5">
      <c r="A22" s="4" t="s">
        <v>282</v>
      </c>
    </row>
    <row r="23" spans="1:5">
      <c r="A23" s="3" t="s">
        <v>273</v>
      </c>
    </row>
    <row r="24" spans="1:5">
      <c r="A24" s="4" t="s">
        <v>75</v>
      </c>
      <c r="C24" s="5" t="n">
        <v>-13199</v>
      </c>
      <c r="E24" s="5" t="n">
        <v>-41812</v>
      </c>
    </row>
    <row r="25" spans="1:5">
      <c r="A25" s="4" t="s">
        <v>279</v>
      </c>
      <c r="C25" s="5" t="n">
        <v>1192</v>
      </c>
      <c r="E25" s="5" t="n">
        <v>1232</v>
      </c>
    </row>
    <row r="26" spans="1:5">
      <c r="A26" s="4" t="s">
        <v>283</v>
      </c>
    </row>
    <row r="27" spans="1:5">
      <c r="A27" s="3" t="s">
        <v>273</v>
      </c>
    </row>
    <row r="28" spans="1:5">
      <c r="A28" s="4" t="s">
        <v>75</v>
      </c>
      <c r="C28" s="5" t="n">
        <v>325384</v>
      </c>
      <c r="E28" s="5" t="n">
        <v>942700</v>
      </c>
    </row>
    <row r="29" spans="1:5">
      <c r="A29" s="4" t="s">
        <v>279</v>
      </c>
      <c r="B29" s="5" t="n">
        <v>46838</v>
      </c>
      <c r="C29" s="5" t="n">
        <v>56381</v>
      </c>
      <c r="D29" s="5" t="n">
        <v>111453</v>
      </c>
      <c r="E29" s="5" t="n">
        <v>148828</v>
      </c>
    </row>
    <row r="30" spans="1:5">
      <c r="A30" s="4" t="s">
        <v>284</v>
      </c>
    </row>
    <row r="31" spans="1:5">
      <c r="A31" s="3" t="s">
        <v>273</v>
      </c>
    </row>
    <row r="32" spans="1:5">
      <c r="A32" s="4" t="s">
        <v>75</v>
      </c>
      <c r="C32" s="5" t="n">
        <v>332904</v>
      </c>
      <c r="E32" s="5" t="n">
        <v>970368</v>
      </c>
    </row>
    <row r="33" spans="1:5">
      <c r="A33" s="4" t="s">
        <v>279</v>
      </c>
      <c r="C33" s="5" t="n">
        <v>52103</v>
      </c>
      <c r="E33" s="5" t="n">
        <v>144305</v>
      </c>
    </row>
    <row r="34" spans="1:5">
      <c r="A34" s="4" t="s">
        <v>285</v>
      </c>
    </row>
    <row r="35" spans="1:5">
      <c r="A35" s="3" t="s">
        <v>273</v>
      </c>
    </row>
    <row r="36" spans="1:5">
      <c r="A36" s="4" t="s">
        <v>75</v>
      </c>
      <c r="C36" s="5" t="n">
        <v>-7520</v>
      </c>
      <c r="E36" s="5" t="n">
        <v>-27668</v>
      </c>
    </row>
    <row r="37" spans="1:5">
      <c r="A37" s="4" t="s">
        <v>279</v>
      </c>
      <c r="C37" s="5" t="n">
        <v>4278</v>
      </c>
      <c r="E37" s="5" t="n">
        <v>4523</v>
      </c>
    </row>
    <row r="38" spans="1:5">
      <c r="A38" s="4" t="s">
        <v>286</v>
      </c>
    </row>
    <row r="39" spans="1:5">
      <c r="A39" s="3" t="s">
        <v>273</v>
      </c>
    </row>
    <row r="40" spans="1:5">
      <c r="A40" s="4" t="s">
        <v>75</v>
      </c>
      <c r="C40" s="5" t="n">
        <v>206160</v>
      </c>
      <c r="E40" s="5" t="n">
        <v>558269</v>
      </c>
    </row>
    <row r="41" spans="1:5">
      <c r="A41" s="4" t="s">
        <v>279</v>
      </c>
      <c r="B41" s="5" t="n">
        <v>11545</v>
      </c>
      <c r="C41" s="5" t="n">
        <v>15826</v>
      </c>
      <c r="D41" s="5" t="n">
        <v>22792</v>
      </c>
      <c r="E41" s="5" t="n">
        <v>44093</v>
      </c>
    </row>
    <row r="42" spans="1:5">
      <c r="A42" s="4" t="s">
        <v>287</v>
      </c>
    </row>
    <row r="43" spans="1:5">
      <c r="A43" s="3" t="s">
        <v>273</v>
      </c>
    </row>
    <row r="44" spans="1:5">
      <c r="A44" s="4" t="s">
        <v>75</v>
      </c>
      <c r="C44" s="5" t="n">
        <v>208391</v>
      </c>
      <c r="E44" s="5" t="n">
        <v>567971</v>
      </c>
    </row>
    <row r="45" spans="1:5">
      <c r="A45" s="4" t="s">
        <v>279</v>
      </c>
      <c r="C45" s="5" t="n">
        <v>16217</v>
      </c>
      <c r="E45" s="5" t="n">
        <v>45189</v>
      </c>
    </row>
    <row r="46" spans="1:5">
      <c r="A46" s="4" t="s">
        <v>288</v>
      </c>
    </row>
    <row r="47" spans="1:5">
      <c r="A47" s="3" t="s">
        <v>273</v>
      </c>
    </row>
    <row r="48" spans="1:5">
      <c r="A48" s="4" t="s">
        <v>75</v>
      </c>
      <c r="C48" s="5" t="n">
        <v>-2231</v>
      </c>
      <c r="E48" s="5" t="n">
        <v>-9702</v>
      </c>
    </row>
    <row r="49" spans="1:5">
      <c r="A49" s="4" t="s">
        <v>279</v>
      </c>
      <c r="C49" s="5" t="n">
        <v>-391</v>
      </c>
      <c r="E49" s="5" t="n">
        <v>-1096</v>
      </c>
    </row>
    <row r="50" spans="1:5">
      <c r="A50" s="4" t="s">
        <v>289</v>
      </c>
    </row>
    <row r="51" spans="1:5">
      <c r="A51" s="3" t="s">
        <v>273</v>
      </c>
    </row>
    <row r="52" spans="1:5">
      <c r="A52" s="4" t="s">
        <v>75</v>
      </c>
      <c r="C52" s="5" t="n">
        <v>112213</v>
      </c>
      <c r="E52" s="5" t="n">
        <v>379459</v>
      </c>
    </row>
    <row r="53" spans="1:5">
      <c r="A53" s="4" t="s">
        <v>279</v>
      </c>
      <c r="B53" s="5" t="n">
        <v>-2554</v>
      </c>
      <c r="C53" s="5" t="n">
        <v>2427</v>
      </c>
      <c r="D53" s="5" t="n">
        <v>-31</v>
      </c>
      <c r="E53" s="5" t="n">
        <v>31078</v>
      </c>
    </row>
    <row r="54" spans="1:5">
      <c r="A54" s="4" t="s">
        <v>290</v>
      </c>
    </row>
    <row r="55" spans="1:5">
      <c r="A55" s="3" t="s">
        <v>273</v>
      </c>
    </row>
    <row r="56" spans="1:5">
      <c r="A56" s="4" t="s">
        <v>75</v>
      </c>
      <c r="C56" s="5" t="n">
        <v>113643</v>
      </c>
      <c r="E56" s="5" t="n">
        <v>379337</v>
      </c>
    </row>
    <row r="57" spans="1:5">
      <c r="A57" s="4" t="s">
        <v>279</v>
      </c>
      <c r="C57" s="5" t="n">
        <v>4613</v>
      </c>
      <c r="E57" s="5" t="n">
        <v>33009</v>
      </c>
    </row>
    <row r="58" spans="1:5">
      <c r="A58" s="4" t="s">
        <v>291</v>
      </c>
    </row>
    <row r="59" spans="1:5">
      <c r="A59" s="3" t="s">
        <v>273</v>
      </c>
    </row>
    <row r="60" spans="1:5">
      <c r="A60" s="4" t="s">
        <v>75</v>
      </c>
      <c r="C60" s="5" t="n">
        <v>-1430</v>
      </c>
      <c r="E60" s="5" t="n">
        <v>122</v>
      </c>
    </row>
    <row r="61" spans="1:5">
      <c r="A61" s="4" t="s">
        <v>279</v>
      </c>
      <c r="C61" s="5" t="n">
        <v>-2186</v>
      </c>
      <c r="E61" s="5" t="n">
        <v>-1931</v>
      </c>
    </row>
    <row r="62" spans="1:5">
      <c r="A62" s="4" t="s">
        <v>292</v>
      </c>
    </row>
    <row r="63" spans="1:5">
      <c r="A63" s="3" t="s">
        <v>273</v>
      </c>
    </row>
    <row r="64" spans="1:5">
      <c r="A64" s="4" t="s">
        <v>75</v>
      </c>
      <c r="C64" s="5" t="n">
        <v>92906</v>
      </c>
      <c r="E64" s="5" t="n">
        <v>267399</v>
      </c>
    </row>
    <row r="65" spans="1:5">
      <c r="A65" s="4" t="s">
        <v>279</v>
      </c>
      <c r="B65" s="5" t="n">
        <v>9362</v>
      </c>
      <c r="C65" s="5" t="n">
        <v>8132</v>
      </c>
      <c r="D65" s="5" t="n">
        <v>21894</v>
      </c>
      <c r="E65" s="5" t="n">
        <v>17646</v>
      </c>
    </row>
    <row r="66" spans="1:5">
      <c r="A66" s="4" t="s">
        <v>293</v>
      </c>
    </row>
    <row r="67" spans="1:5">
      <c r="A67" s="3" t="s">
        <v>273</v>
      </c>
    </row>
    <row r="68" spans="1:5">
      <c r="A68" s="4" t="s">
        <v>75</v>
      </c>
      <c r="C68" s="5" t="n">
        <v>94924</v>
      </c>
      <c r="E68" s="5" t="n">
        <v>271963</v>
      </c>
    </row>
    <row r="69" spans="1:5">
      <c r="A69" s="4" t="s">
        <v>279</v>
      </c>
      <c r="C69" s="5" t="n">
        <v>8641</v>
      </c>
      <c r="E69" s="5" t="n">
        <v>17910</v>
      </c>
    </row>
    <row r="70" spans="1:5">
      <c r="A70" s="4" t="s">
        <v>294</v>
      </c>
    </row>
    <row r="71" spans="1:5">
      <c r="A71" s="3" t="s">
        <v>273</v>
      </c>
    </row>
    <row r="72" spans="1:5">
      <c r="A72" s="4" t="s">
        <v>75</v>
      </c>
      <c r="C72" s="5" t="n">
        <v>-2018</v>
      </c>
      <c r="E72" s="5" t="n">
        <v>-4564</v>
      </c>
    </row>
    <row r="73" spans="1:5">
      <c r="A73" s="4" t="s">
        <v>279</v>
      </c>
      <c r="C73" s="5" t="n">
        <v>-509</v>
      </c>
      <c r="E73" s="5" t="n">
        <v>-264</v>
      </c>
    </row>
    <row r="74" spans="1:5">
      <c r="A74" s="4" t="s">
        <v>295</v>
      </c>
    </row>
    <row r="75" spans="1:5">
      <c r="A75" s="3" t="s">
        <v>273</v>
      </c>
    </row>
    <row r="76" spans="1:5">
      <c r="A76" s="4" t="s">
        <v>279</v>
      </c>
      <c r="B76" s="7" t="n">
        <v>-18124</v>
      </c>
      <c r="C76" s="5" t="n">
        <v>-11618</v>
      </c>
      <c r="D76" s="7" t="n">
        <v>-53890</v>
      </c>
      <c r="E76" s="5" t="n">
        <v>-26147</v>
      </c>
    </row>
    <row r="77" spans="1:5">
      <c r="A77" s="4" t="s">
        <v>296</v>
      </c>
    </row>
    <row r="78" spans="1:5">
      <c r="A78" s="3" t="s">
        <v>273</v>
      </c>
    </row>
    <row r="79" spans="1:5">
      <c r="A79" s="4" t="s">
        <v>279</v>
      </c>
      <c r="C79" s="5" t="n">
        <v>-12567</v>
      </c>
      <c r="E79" s="5" t="n">
        <v>-26216</v>
      </c>
    </row>
    <row r="80" spans="1:5">
      <c r="A80" s="4" t="s">
        <v>297</v>
      </c>
    </row>
    <row r="81" spans="1:5">
      <c r="A81" s="3" t="s">
        <v>273</v>
      </c>
    </row>
    <row r="82" spans="1:5">
      <c r="A82" s="4" t="s">
        <v>279</v>
      </c>
      <c r="C82" s="7" t="n">
        <v>949</v>
      </c>
      <c r="E82" s="7" t="n">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178</v>
      </c>
    </row>
    <row r="4" spans="1:5">
      <c r="A4" s="4" t="s">
        <v>89</v>
      </c>
      <c r="B4" s="7" t="n">
        <v>31328</v>
      </c>
      <c r="C4" s="7" t="n">
        <v>48788</v>
      </c>
      <c r="D4" s="7" t="n">
        <v>67117</v>
      </c>
      <c r="E4" s="7" t="n">
        <v>136026</v>
      </c>
    </row>
    <row r="5" spans="1:5">
      <c r="A5" s="3" t="s">
        <v>299</v>
      </c>
    </row>
    <row r="6" spans="1:5">
      <c r="A6" s="4" t="s">
        <v>300</v>
      </c>
      <c r="B6" s="5" t="n">
        <v>103687</v>
      </c>
      <c r="C6" s="5" t="n">
        <v>103265</v>
      </c>
      <c r="D6" s="5" t="n">
        <v>103584</v>
      </c>
      <c r="E6" s="5" t="n">
        <v>103030</v>
      </c>
    </row>
    <row r="7" spans="1:5">
      <c r="A7" s="4" t="s">
        <v>301</v>
      </c>
      <c r="B7" s="5" t="n">
        <v>559</v>
      </c>
      <c r="C7" s="5" t="n">
        <v>822</v>
      </c>
      <c r="D7" s="5" t="n">
        <v>648</v>
      </c>
      <c r="E7" s="5" t="n">
        <v>1138</v>
      </c>
    </row>
    <row r="8" spans="1:5">
      <c r="A8" s="4" t="s">
        <v>302</v>
      </c>
      <c r="B8" s="5" t="n">
        <v>104246</v>
      </c>
      <c r="C8" s="5" t="n">
        <v>104087</v>
      </c>
      <c r="D8" s="5" t="n">
        <v>104232</v>
      </c>
      <c r="E8" s="5" t="n">
        <v>104168</v>
      </c>
    </row>
    <row r="9" spans="1:5">
      <c r="A9" s="3" t="s">
        <v>90</v>
      </c>
    </row>
    <row r="10" spans="1:5">
      <c r="A10" s="4" t="s">
        <v>91</v>
      </c>
      <c r="B10" s="8" t="n">
        <v>0.3</v>
      </c>
      <c r="C10" s="8" t="n">
        <v>0.47</v>
      </c>
      <c r="D10" s="8" t="n">
        <v>0.65</v>
      </c>
      <c r="E10" s="8" t="n">
        <v>1.32</v>
      </c>
    </row>
    <row r="11" spans="1:5">
      <c r="A11" s="4" t="s">
        <v>92</v>
      </c>
      <c r="B11" s="8" t="n">
        <v>0.3</v>
      </c>
      <c r="C11" s="8" t="n">
        <v>0.47</v>
      </c>
      <c r="D11" s="8" t="n">
        <v>0.64</v>
      </c>
      <c r="E11" s="8" t="n">
        <v>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4" t="s">
        <v>304</v>
      </c>
    </row>
    <row r="4" spans="1:5">
      <c r="A4" s="3" t="s">
        <v>305</v>
      </c>
    </row>
    <row r="5" spans="1:5">
      <c r="A5" s="4" t="s">
        <v>306</v>
      </c>
      <c r="B5" s="5" t="n">
        <v>271</v>
      </c>
      <c r="C5" s="5" t="n">
        <v>282</v>
      </c>
      <c r="D5" s="5" t="n">
        <v>271</v>
      </c>
      <c r="E5" s="5" t="n">
        <v>282</v>
      </c>
    </row>
    <row r="6" spans="1:5">
      <c r="A6" s="4" t="s">
        <v>307</v>
      </c>
    </row>
    <row r="7" spans="1:5">
      <c r="A7" s="3" t="s">
        <v>305</v>
      </c>
    </row>
    <row r="8" spans="1:5">
      <c r="A8" s="4" t="s">
        <v>306</v>
      </c>
      <c r="B8" s="5" t="n">
        <v>5</v>
      </c>
      <c r="C8" s="5" t="n">
        <v>195</v>
      </c>
      <c r="D8" s="5" t="n">
        <v>5</v>
      </c>
      <c r="E8" s="5" t="n">
        <v>1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s>
  <sheetData>
    <row r="1" spans="1:11">
      <c r="A1" s="1" t="s">
        <v>308</v>
      </c>
      <c r="B1" s="2" t="s">
        <v>309</v>
      </c>
      <c r="C1" s="2" t="s">
        <v>310</v>
      </c>
      <c r="D1" s="2" t="s">
        <v>311</v>
      </c>
      <c r="E1" s="2" t="s">
        <v>312</v>
      </c>
      <c r="F1" s="2" t="s">
        <v>313</v>
      </c>
      <c r="G1" s="2" t="s">
        <v>314</v>
      </c>
      <c r="H1" s="2" t="s">
        <v>315</v>
      </c>
      <c r="I1" s="2" t="s">
        <v>316</v>
      </c>
      <c r="J1" s="2" t="s">
        <v>314</v>
      </c>
      <c r="K1" s="2" t="s">
        <v>315</v>
      </c>
    </row>
    <row r="2" spans="1:11">
      <c r="A2" s="3" t="s">
        <v>317</v>
      </c>
    </row>
    <row r="3" spans="1:11">
      <c r="A3" s="4" t="s">
        <v>318</v>
      </c>
      <c r="G3" s="7" t="n">
        <v>836</v>
      </c>
      <c r="H3" s="7" t="n">
        <v>720</v>
      </c>
      <c r="J3" s="7" t="n">
        <v>1089</v>
      </c>
      <c r="K3" s="7" t="n">
        <v>3681</v>
      </c>
    </row>
    <row r="4" spans="1:11">
      <c r="A4" s="4" t="s">
        <v>319</v>
      </c>
      <c r="J4" s="7" t="n">
        <v>0</v>
      </c>
      <c r="K4" s="7" t="n">
        <v>157061</v>
      </c>
    </row>
    <row r="5" spans="1:11">
      <c r="A5" s="4" t="s">
        <v>320</v>
      </c>
      <c r="I5" s="9" t="n">
        <v>-2498000</v>
      </c>
    </row>
    <row r="6" spans="1:11">
      <c r="A6" s="4" t="s">
        <v>321</v>
      </c>
    </row>
    <row r="7" spans="1:11">
      <c r="A7" s="3" t="s">
        <v>317</v>
      </c>
    </row>
    <row r="8" spans="1:11">
      <c r="A8" s="4" t="s">
        <v>322</v>
      </c>
      <c r="C8" s="9" t="n">
        <v>76923000</v>
      </c>
      <c r="D8" s="7" t="n">
        <v>114113</v>
      </c>
    </row>
    <row r="9" spans="1:11">
      <c r="A9" s="4" t="s">
        <v>323</v>
      </c>
      <c r="C9" s="9" t="n">
        <v>3000000</v>
      </c>
    </row>
    <row r="10" spans="1:11">
      <c r="A10" s="4" t="s">
        <v>320</v>
      </c>
      <c r="B10" s="9" t="n">
        <v>1500000</v>
      </c>
    </row>
    <row r="11" spans="1:11">
      <c r="A11" s="4" t="s">
        <v>324</v>
      </c>
    </row>
    <row r="12" spans="1:11">
      <c r="A12" s="3" t="s">
        <v>317</v>
      </c>
    </row>
    <row r="13" spans="1:11">
      <c r="A13" s="4" t="s">
        <v>322</v>
      </c>
      <c r="E13" s="7" t="n">
        <v>24948</v>
      </c>
      <c r="F13" s="10" t="n">
        <v>22753</v>
      </c>
    </row>
    <row r="14" spans="1:11">
      <c r="A14" s="4" t="s">
        <v>325</v>
      </c>
      <c r="E14" s="5" t="n">
        <v>240</v>
      </c>
      <c r="F14" s="5" t="n">
        <v>240</v>
      </c>
    </row>
    <row r="15" spans="1:11">
      <c r="A15" s="4" t="s">
        <v>326</v>
      </c>
      <c r="E15" s="7" t="n">
        <v>16308</v>
      </c>
    </row>
    <row r="16" spans="1:11">
      <c r="A16" s="4" t="s">
        <v>327</v>
      </c>
      <c r="F16" s="10" t="n">
        <v>16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8</v>
      </c>
      <c r="B1" s="2" t="s">
        <v>1</v>
      </c>
    </row>
    <row r="2" spans="1:2">
      <c r="B2" s="2" t="s">
        <v>329</v>
      </c>
    </row>
    <row r="3" spans="1:2">
      <c r="A3" s="3" t="s">
        <v>317</v>
      </c>
    </row>
    <row r="4" spans="1:2">
      <c r="A4" s="4" t="s">
        <v>75</v>
      </c>
      <c r="B4" s="7" t="n">
        <v>2236144</v>
      </c>
    </row>
    <row r="5" spans="1:2">
      <c r="A5" s="4" t="s">
        <v>89</v>
      </c>
      <c r="B5" s="7" t="n">
        <v>138448</v>
      </c>
    </row>
    <row r="6" spans="1:2">
      <c r="A6" s="4" t="s">
        <v>330</v>
      </c>
      <c r="B6" s="8" t="n">
        <v>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1</v>
      </c>
      <c r="B1" s="2" t="s">
        <v>2</v>
      </c>
      <c r="C1" s="2" t="s">
        <v>25</v>
      </c>
    </row>
    <row r="2" spans="1:3">
      <c r="A2" s="3" t="s">
        <v>183</v>
      </c>
    </row>
    <row r="3" spans="1:3">
      <c r="A3" s="4" t="s">
        <v>332</v>
      </c>
      <c r="B3" s="7" t="n">
        <v>276581</v>
      </c>
      <c r="C3" s="7" t="n">
        <v>238184</v>
      </c>
    </row>
    <row r="4" spans="1:3">
      <c r="A4" s="4" t="s">
        <v>333</v>
      </c>
      <c r="B4" s="5" t="n">
        <v>159070</v>
      </c>
      <c r="C4" s="5" t="n">
        <v>170380</v>
      </c>
    </row>
    <row r="5" spans="1:3">
      <c r="A5" s="4" t="s">
        <v>334</v>
      </c>
      <c r="B5" s="7" t="n">
        <v>435651</v>
      </c>
      <c r="C5" s="7" t="n">
        <v>408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5</v>
      </c>
      <c r="B1" s="2" t="s">
        <v>72</v>
      </c>
      <c r="D1" s="2" t="s">
        <v>1</v>
      </c>
    </row>
    <row r="2" spans="1:6">
      <c r="B2" s="2" t="s">
        <v>2</v>
      </c>
      <c r="C2" s="2" t="s">
        <v>73</v>
      </c>
      <c r="D2" s="2" t="s">
        <v>2</v>
      </c>
      <c r="E2" s="2" t="s">
        <v>73</v>
      </c>
      <c r="F2" s="2" t="s">
        <v>25</v>
      </c>
    </row>
    <row r="3" spans="1:6">
      <c r="A3" s="3" t="s">
        <v>336</v>
      </c>
    </row>
    <row r="4" spans="1:6">
      <c r="A4" s="4" t="s">
        <v>337</v>
      </c>
      <c r="B4" s="7" t="n">
        <v>610982</v>
      </c>
      <c r="D4" s="7" t="n">
        <v>610982</v>
      </c>
      <c r="F4" s="7" t="n">
        <v>602233</v>
      </c>
    </row>
    <row r="5" spans="1:6">
      <c r="A5" s="4" t="s">
        <v>338</v>
      </c>
      <c r="B5" s="5" t="n">
        <v>233792</v>
      </c>
      <c r="D5" s="5" t="n">
        <v>233792</v>
      </c>
      <c r="F5" s="5" t="n">
        <v>212392</v>
      </c>
    </row>
    <row r="6" spans="1:6">
      <c r="A6" s="4" t="s">
        <v>32</v>
      </c>
      <c r="B6" s="5" t="n">
        <v>377190</v>
      </c>
      <c r="D6" s="5" t="n">
        <v>377190</v>
      </c>
      <c r="F6" s="5" t="n">
        <v>389841</v>
      </c>
    </row>
    <row r="7" spans="1:6">
      <c r="A7" s="4" t="s">
        <v>339</v>
      </c>
      <c r="B7" s="5" t="n">
        <v>10222</v>
      </c>
      <c r="C7" s="7" t="n">
        <v>9352</v>
      </c>
      <c r="D7" s="5" t="n">
        <v>30338</v>
      </c>
      <c r="E7" s="7" t="n">
        <v>27741</v>
      </c>
    </row>
    <row r="8" spans="1:6">
      <c r="A8" s="4" t="s">
        <v>340</v>
      </c>
    </row>
    <row r="9" spans="1:6">
      <c r="A9" s="3" t="s">
        <v>336</v>
      </c>
    </row>
    <row r="10" spans="1:6">
      <c r="A10" s="4" t="s">
        <v>337</v>
      </c>
      <c r="B10" s="5" t="n">
        <v>32871</v>
      </c>
      <c r="D10" s="5" t="n">
        <v>32871</v>
      </c>
      <c r="F10" s="5" t="n">
        <v>35825</v>
      </c>
    </row>
    <row r="11" spans="1:6">
      <c r="A11" s="4" t="s">
        <v>341</v>
      </c>
    </row>
    <row r="12" spans="1:6">
      <c r="A12" s="3" t="s">
        <v>336</v>
      </c>
    </row>
    <row r="13" spans="1:6">
      <c r="A13" s="4" t="s">
        <v>337</v>
      </c>
      <c r="B13" s="5" t="n">
        <v>109573</v>
      </c>
      <c r="D13" s="5" t="n">
        <v>109573</v>
      </c>
      <c r="F13" s="5" t="n">
        <v>102086</v>
      </c>
    </row>
    <row r="14" spans="1:6">
      <c r="A14" s="4" t="s">
        <v>342</v>
      </c>
    </row>
    <row r="15" spans="1:6">
      <c r="A15" s="3" t="s">
        <v>336</v>
      </c>
    </row>
    <row r="16" spans="1:6">
      <c r="A16" s="4" t="s">
        <v>337</v>
      </c>
      <c r="B16" s="5" t="n">
        <v>358462</v>
      </c>
      <c r="D16" s="5" t="n">
        <v>358462</v>
      </c>
      <c r="F16" s="5" t="n">
        <v>358362</v>
      </c>
    </row>
    <row r="17" spans="1:6">
      <c r="A17" s="4" t="s">
        <v>343</v>
      </c>
    </row>
    <row r="18" spans="1:6">
      <c r="A18" s="3" t="s">
        <v>336</v>
      </c>
    </row>
    <row r="19" spans="1:6">
      <c r="A19" s="4" t="s">
        <v>337</v>
      </c>
      <c r="B19" s="5" t="n">
        <v>49312</v>
      </c>
      <c r="D19" s="5" t="n">
        <v>49312</v>
      </c>
      <c r="F19" s="5" t="n">
        <v>48829</v>
      </c>
    </row>
    <row r="20" spans="1:6">
      <c r="A20" s="4" t="s">
        <v>344</v>
      </c>
    </row>
    <row r="21" spans="1:6">
      <c r="A21" s="3" t="s">
        <v>336</v>
      </c>
    </row>
    <row r="22" spans="1:6">
      <c r="A22" s="4" t="s">
        <v>337</v>
      </c>
      <c r="B22" s="5" t="n">
        <v>15121</v>
      </c>
      <c r="D22" s="5" t="n">
        <v>15121</v>
      </c>
      <c r="F22" s="5" t="n">
        <v>14165</v>
      </c>
    </row>
    <row r="23" spans="1:6">
      <c r="A23" s="4" t="s">
        <v>345</v>
      </c>
    </row>
    <row r="24" spans="1:6">
      <c r="A24" s="3" t="s">
        <v>336</v>
      </c>
    </row>
    <row r="25" spans="1:6">
      <c r="A25" s="4" t="s">
        <v>337</v>
      </c>
      <c r="B25" s="5" t="n">
        <v>28014</v>
      </c>
      <c r="D25" s="5" t="n">
        <v>28014</v>
      </c>
      <c r="F25" s="5" t="n">
        <v>28471</v>
      </c>
    </row>
    <row r="26" spans="1:6">
      <c r="A26" s="4" t="s">
        <v>346</v>
      </c>
    </row>
    <row r="27" spans="1:6">
      <c r="A27" s="3" t="s">
        <v>336</v>
      </c>
    </row>
    <row r="28" spans="1:6">
      <c r="A28" s="4" t="s">
        <v>337</v>
      </c>
      <c r="B28" s="7" t="n">
        <v>17629</v>
      </c>
      <c r="D28" s="7" t="n">
        <v>17629</v>
      </c>
      <c r="F28" s="7" t="n">
        <v>144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5</v>
      </c>
    </row>
    <row r="3" spans="1:3">
      <c r="A3" s="3" t="s">
        <v>33</v>
      </c>
    </row>
    <row r="4" spans="1:3">
      <c r="A4" s="4" t="s">
        <v>33</v>
      </c>
      <c r="B4" s="7" t="n">
        <v>1060336</v>
      </c>
    </row>
    <row r="5" spans="1:3">
      <c r="A5" s="4" t="s">
        <v>348</v>
      </c>
      <c r="B5" s="5" t="n">
        <v>0</v>
      </c>
    </row>
    <row r="6" spans="1:3">
      <c r="A6" s="4" t="s">
        <v>349</v>
      </c>
      <c r="B6" s="5" t="n">
        <v>-27753</v>
      </c>
    </row>
    <row r="7" spans="1:3">
      <c r="A7" s="4" t="s">
        <v>33</v>
      </c>
      <c r="B7" s="5" t="n">
        <v>1032583</v>
      </c>
    </row>
    <row r="8" spans="1:3">
      <c r="A8" s="4" t="s">
        <v>350</v>
      </c>
      <c r="B8" s="5" t="n">
        <v>126577</v>
      </c>
      <c r="C8" s="7" t="n">
        <v>126577</v>
      </c>
    </row>
    <row r="9" spans="1:3">
      <c r="A9" s="4" t="s">
        <v>351</v>
      </c>
    </row>
    <row r="10" spans="1:3">
      <c r="A10" s="3" t="s">
        <v>33</v>
      </c>
    </row>
    <row r="11" spans="1:3">
      <c r="A11" s="4" t="s">
        <v>33</v>
      </c>
      <c r="B11" s="5" t="n">
        <v>605702</v>
      </c>
    </row>
    <row r="12" spans="1:3">
      <c r="A12" s="4" t="s">
        <v>348</v>
      </c>
      <c r="B12" s="5" t="n">
        <v>-16377</v>
      </c>
    </row>
    <row r="13" spans="1:3">
      <c r="A13" s="4" t="s">
        <v>349</v>
      </c>
      <c r="B13" s="5" t="n">
        <v>-2098</v>
      </c>
    </row>
    <row r="14" spans="1:3">
      <c r="A14" s="4" t="s">
        <v>33</v>
      </c>
      <c r="B14" s="5" t="n">
        <v>587227</v>
      </c>
    </row>
    <row r="15" spans="1:3">
      <c r="A15" s="4" t="s">
        <v>352</v>
      </c>
    </row>
    <row r="16" spans="1:3">
      <c r="A16" s="3" t="s">
        <v>33</v>
      </c>
    </row>
    <row r="17" spans="1:3">
      <c r="A17" s="4" t="s">
        <v>33</v>
      </c>
      <c r="B17" s="5" t="n">
        <v>332561</v>
      </c>
    </row>
    <row r="18" spans="1:3">
      <c r="A18" s="4" t="s">
        <v>348</v>
      </c>
      <c r="B18" s="5" t="n">
        <v>0</v>
      </c>
    </row>
    <row r="19" spans="1:3">
      <c r="A19" s="4" t="s">
        <v>349</v>
      </c>
      <c r="B19" s="5" t="n">
        <v>-23367</v>
      </c>
    </row>
    <row r="20" spans="1:3">
      <c r="A20" s="4" t="s">
        <v>33</v>
      </c>
      <c r="B20" s="5" t="n">
        <v>309194</v>
      </c>
    </row>
    <row r="21" spans="1:3">
      <c r="A21" s="4" t="s">
        <v>350</v>
      </c>
      <c r="B21" s="5" t="n">
        <v>97358</v>
      </c>
      <c r="C21" s="5" t="n">
        <v>97358</v>
      </c>
    </row>
    <row r="22" spans="1:3">
      <c r="A22" s="4" t="s">
        <v>353</v>
      </c>
    </row>
    <row r="23" spans="1:3">
      <c r="A23" s="3" t="s">
        <v>33</v>
      </c>
    </row>
    <row r="24" spans="1:3">
      <c r="A24" s="4" t="s">
        <v>33</v>
      </c>
      <c r="B24" s="5" t="n">
        <v>41089</v>
      </c>
    </row>
    <row r="25" spans="1:3">
      <c r="A25" s="4" t="s">
        <v>348</v>
      </c>
      <c r="B25" s="5" t="n">
        <v>0</v>
      </c>
    </row>
    <row r="26" spans="1:3">
      <c r="A26" s="4" t="s">
        <v>349</v>
      </c>
      <c r="B26" s="5" t="n">
        <v>0</v>
      </c>
    </row>
    <row r="27" spans="1:3">
      <c r="A27" s="4" t="s">
        <v>33</v>
      </c>
      <c r="B27" s="5" t="n">
        <v>41089</v>
      </c>
    </row>
    <row r="28" spans="1:3">
      <c r="A28" s="4" t="s">
        <v>354</v>
      </c>
    </row>
    <row r="29" spans="1:3">
      <c r="A29" s="3" t="s">
        <v>33</v>
      </c>
    </row>
    <row r="30" spans="1:3">
      <c r="A30" s="4" t="s">
        <v>33</v>
      </c>
      <c r="B30" s="5" t="n">
        <v>80984</v>
      </c>
    </row>
    <row r="31" spans="1:3">
      <c r="A31" s="4" t="s">
        <v>348</v>
      </c>
      <c r="B31" s="5" t="n">
        <v>16377</v>
      </c>
    </row>
    <row r="32" spans="1:3">
      <c r="A32" s="4" t="s">
        <v>349</v>
      </c>
      <c r="B32" s="5" t="n">
        <v>-2288</v>
      </c>
    </row>
    <row r="33" spans="1:3">
      <c r="A33" s="4" t="s">
        <v>33</v>
      </c>
      <c r="B33" s="5" t="n">
        <v>95073</v>
      </c>
    </row>
    <row r="34" spans="1:3">
      <c r="A34" s="4" t="s">
        <v>355</v>
      </c>
    </row>
    <row r="35" spans="1:3">
      <c r="A35" s="3" t="s">
        <v>33</v>
      </c>
    </row>
    <row r="36" spans="1:3">
      <c r="A36" s="4" t="s">
        <v>350</v>
      </c>
      <c r="B36" s="7" t="n">
        <v>29219</v>
      </c>
      <c r="C36" s="7" t="n">
        <v>292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56</v>
      </c>
      <c r="B1" s="2" t="s">
        <v>1</v>
      </c>
      <c r="C1" s="2" t="s">
        <v>357</v>
      </c>
    </row>
    <row r="2" spans="1:3">
      <c r="B2" s="2" t="s">
        <v>2</v>
      </c>
      <c r="C2" s="2" t="s">
        <v>25</v>
      </c>
    </row>
    <row r="3" spans="1:3">
      <c r="A3" s="3" t="s">
        <v>358</v>
      </c>
    </row>
    <row r="4" spans="1:3">
      <c r="A4" s="4" t="s">
        <v>359</v>
      </c>
      <c r="B4" s="7" t="n">
        <v>0</v>
      </c>
      <c r="C4" s="7" t="n">
        <v>0</v>
      </c>
    </row>
    <row r="5" spans="1:3">
      <c r="A5" s="4" t="s">
        <v>360</v>
      </c>
    </row>
    <row r="6" spans="1:3">
      <c r="A6" s="3" t="s">
        <v>358</v>
      </c>
    </row>
    <row r="7" spans="1:3">
      <c r="A7" s="4" t="s">
        <v>361</v>
      </c>
      <c r="B7" s="4" t="s">
        <v>362</v>
      </c>
    </row>
    <row r="8" spans="1:3">
      <c r="A8" s="4" t="s">
        <v>363</v>
      </c>
    </row>
    <row r="9" spans="1:3">
      <c r="A9" s="3" t="s">
        <v>358</v>
      </c>
    </row>
    <row r="10" spans="1:3">
      <c r="A10" s="4" t="s">
        <v>361</v>
      </c>
      <c r="B10" s="4" t="s">
        <v>364</v>
      </c>
    </row>
    <row r="11" spans="1:3">
      <c r="A11" s="4" t="s">
        <v>365</v>
      </c>
    </row>
    <row r="12" spans="1:3">
      <c r="A12" s="3" t="s">
        <v>358</v>
      </c>
    </row>
    <row r="13" spans="1:3">
      <c r="A13" s="4" t="s">
        <v>366</v>
      </c>
      <c r="C13" s="5" t="n">
        <v>82614000</v>
      </c>
    </row>
    <row r="14" spans="1:3">
      <c r="A14" s="4" t="s">
        <v>367</v>
      </c>
    </row>
    <row r="15" spans="1:3">
      <c r="A15" s="3" t="s">
        <v>358</v>
      </c>
    </row>
    <row r="16" spans="1:3">
      <c r="A16" s="4" t="s">
        <v>359</v>
      </c>
      <c r="C16" s="5" t="n">
        <v>39724000</v>
      </c>
    </row>
    <row r="17" spans="1:3">
      <c r="A17" s="4" t="s">
        <v>368</v>
      </c>
    </row>
    <row r="18" spans="1:3">
      <c r="A18" s="3" t="s">
        <v>358</v>
      </c>
    </row>
    <row r="19" spans="1:3">
      <c r="A19" s="4" t="s">
        <v>359</v>
      </c>
      <c r="C19" s="5" t="n">
        <v>20932000</v>
      </c>
    </row>
    <row r="20" spans="1:3">
      <c r="A20" s="4" t="s">
        <v>369</v>
      </c>
    </row>
    <row r="21" spans="1:3">
      <c r="A21" s="3" t="s">
        <v>358</v>
      </c>
    </row>
    <row r="22" spans="1:3">
      <c r="A22" s="4" t="s">
        <v>359</v>
      </c>
      <c r="C22" s="5" t="n">
        <v>18792000</v>
      </c>
    </row>
    <row r="23" spans="1:3">
      <c r="A23" s="4" t="s">
        <v>321</v>
      </c>
    </row>
    <row r="24" spans="1:3">
      <c r="A24" s="3" t="s">
        <v>358</v>
      </c>
    </row>
    <row r="25" spans="1:3">
      <c r="A25" s="4" t="s">
        <v>366</v>
      </c>
      <c r="C25" s="7" t="n">
        <v>193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9</v>
      </c>
      <c r="B4" s="7" t="n">
        <v>31328</v>
      </c>
      <c r="C4" s="7" t="n">
        <v>48788</v>
      </c>
      <c r="D4" s="7" t="n">
        <v>67117</v>
      </c>
      <c r="E4" s="7" t="n">
        <v>136026</v>
      </c>
    </row>
    <row r="5" spans="1:5">
      <c r="A5" s="3" t="s">
        <v>98</v>
      </c>
    </row>
    <row r="6" spans="1:5">
      <c r="A6" s="4" t="s">
        <v>99</v>
      </c>
      <c r="B6" s="5" t="n">
        <v>14630</v>
      </c>
      <c r="C6" s="5" t="n">
        <v>-20103</v>
      </c>
      <c r="D6" s="5" t="n">
        <v>-68329</v>
      </c>
      <c r="E6" s="5" t="n">
        <v>-85690</v>
      </c>
    </row>
    <row r="7" spans="1:5">
      <c r="A7" s="4" t="s">
        <v>100</v>
      </c>
      <c r="B7" s="5" t="n">
        <v>-21</v>
      </c>
      <c r="C7" s="5" t="n">
        <v>-1610</v>
      </c>
      <c r="D7" s="5" t="n">
        <v>-464</v>
      </c>
      <c r="E7" s="5" t="n">
        <v>-288</v>
      </c>
    </row>
    <row r="8" spans="1:5">
      <c r="A8" s="4" t="s">
        <v>101</v>
      </c>
      <c r="B8" s="5" t="n">
        <v>83</v>
      </c>
      <c r="C8" s="5" t="n">
        <v>33</v>
      </c>
      <c r="D8" s="5" t="n">
        <v>-6</v>
      </c>
      <c r="E8" s="5" t="n">
        <v>-183</v>
      </c>
    </row>
    <row r="9" spans="1:5">
      <c r="A9" s="4" t="s">
        <v>102</v>
      </c>
      <c r="B9" s="5" t="n">
        <v>14692</v>
      </c>
      <c r="C9" s="5" t="n">
        <v>-21680</v>
      </c>
      <c r="D9" s="5" t="n">
        <v>-68799</v>
      </c>
      <c r="E9" s="5" t="n">
        <v>-86161</v>
      </c>
    </row>
    <row r="10" spans="1:5">
      <c r="A10" s="3" t="s">
        <v>103</v>
      </c>
    </row>
    <row r="11" spans="1:5">
      <c r="A11" s="4" t="s">
        <v>104</v>
      </c>
      <c r="B11" s="5" t="n">
        <v>0</v>
      </c>
      <c r="C11" s="5" t="n">
        <v>0</v>
      </c>
      <c r="D11" s="5" t="n">
        <v>0</v>
      </c>
      <c r="E11" s="5" t="n">
        <v>0</v>
      </c>
    </row>
    <row r="12" spans="1:5">
      <c r="A12" s="4" t="s">
        <v>105</v>
      </c>
      <c r="B12" s="5" t="n">
        <v>4</v>
      </c>
      <c r="C12" s="5" t="n">
        <v>401</v>
      </c>
      <c r="D12" s="5" t="n">
        <v>42</v>
      </c>
      <c r="E12" s="5" t="n">
        <v>124</v>
      </c>
    </row>
    <row r="13" spans="1:5">
      <c r="A13" s="4" t="s">
        <v>106</v>
      </c>
      <c r="B13" s="5" t="n">
        <v>-33</v>
      </c>
      <c r="C13" s="5" t="n">
        <v>-13</v>
      </c>
      <c r="D13" s="5" t="n">
        <v>-3</v>
      </c>
      <c r="E13" s="5" t="n">
        <v>71</v>
      </c>
    </row>
    <row r="14" spans="1:5">
      <c r="A14" s="4" t="s">
        <v>107</v>
      </c>
      <c r="B14" s="5" t="n">
        <v>-29</v>
      </c>
      <c r="C14" s="5" t="n">
        <v>388</v>
      </c>
      <c r="D14" s="5" t="n">
        <v>39</v>
      </c>
      <c r="E14" s="5" t="n">
        <v>195</v>
      </c>
    </row>
    <row r="15" spans="1:5">
      <c r="A15" s="3" t="s">
        <v>108</v>
      </c>
    </row>
    <row r="16" spans="1:5">
      <c r="A16" s="4" t="s">
        <v>109</v>
      </c>
      <c r="B16" s="5" t="n">
        <v>14630</v>
      </c>
      <c r="C16" s="5" t="n">
        <v>-20103</v>
      </c>
      <c r="D16" s="5" t="n">
        <v>-68329</v>
      </c>
      <c r="E16" s="5" t="n">
        <v>-85690</v>
      </c>
    </row>
    <row r="17" spans="1:5">
      <c r="A17" s="4" t="s">
        <v>110</v>
      </c>
      <c r="B17" s="5" t="n">
        <v>-17</v>
      </c>
      <c r="C17" s="5" t="n">
        <v>-1209</v>
      </c>
      <c r="D17" s="5" t="n">
        <v>-422</v>
      </c>
      <c r="E17" s="5" t="n">
        <v>-164</v>
      </c>
    </row>
    <row r="18" spans="1:5">
      <c r="A18" s="4" t="s">
        <v>111</v>
      </c>
      <c r="B18" s="5" t="n">
        <v>50</v>
      </c>
      <c r="C18" s="5" t="n">
        <v>20</v>
      </c>
      <c r="D18" s="5" t="n">
        <v>-9</v>
      </c>
      <c r="E18" s="5" t="n">
        <v>-112</v>
      </c>
    </row>
    <row r="19" spans="1:5">
      <c r="A19" s="4" t="s">
        <v>112</v>
      </c>
      <c r="B19" s="5" t="n">
        <v>14663</v>
      </c>
      <c r="C19" s="5" t="n">
        <v>-21292</v>
      </c>
      <c r="D19" s="5" t="n">
        <v>-68760</v>
      </c>
      <c r="E19" s="5" t="n">
        <v>-85966</v>
      </c>
    </row>
    <row r="20" spans="1:5">
      <c r="A20" s="4" t="s">
        <v>113</v>
      </c>
      <c r="B20" s="7" t="n">
        <v>45991</v>
      </c>
      <c r="C20" s="7" t="n">
        <v>27496</v>
      </c>
      <c r="D20" s="7" t="n">
        <v>-1643</v>
      </c>
      <c r="E20" s="7" t="n">
        <v>50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426372</v>
      </c>
      <c r="C3" s="7" t="n">
        <v>441140</v>
      </c>
    </row>
    <row r="4" spans="1:3">
      <c r="A4" s="4" t="s">
        <v>373</v>
      </c>
      <c r="B4" s="5" t="n">
        <v>233460</v>
      </c>
      <c r="C4" s="5" t="n">
        <v>245040</v>
      </c>
    </row>
    <row r="5" spans="1:3">
      <c r="A5" s="4" t="s">
        <v>374</v>
      </c>
      <c r="B5" s="5" t="n">
        <v>-92407</v>
      </c>
      <c r="C5" s="5" t="n">
        <v>-81393</v>
      </c>
    </row>
    <row r="6" spans="1:3">
      <c r="A6" s="4" t="s">
        <v>375</v>
      </c>
      <c r="B6" s="5" t="n">
        <v>567425</v>
      </c>
      <c r="C6" s="5" t="n">
        <v>604787</v>
      </c>
    </row>
    <row r="7" spans="1:3">
      <c r="A7" s="4" t="s">
        <v>376</v>
      </c>
    </row>
    <row r="8" spans="1:3">
      <c r="A8" s="3" t="s">
        <v>371</v>
      </c>
    </row>
    <row r="9" spans="1:3">
      <c r="A9" s="4" t="s">
        <v>350</v>
      </c>
      <c r="B9" s="7" t="n">
        <v>46123</v>
      </c>
      <c r="C9" s="7" t="n">
        <v>46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2</v>
      </c>
      <c r="D1" s="2" t="s">
        <v>1</v>
      </c>
    </row>
    <row r="2" spans="1:5">
      <c r="B2" s="2" t="s">
        <v>2</v>
      </c>
      <c r="C2" s="2" t="s">
        <v>73</v>
      </c>
      <c r="D2" s="2" t="s">
        <v>2</v>
      </c>
      <c r="E2" s="2" t="s">
        <v>73</v>
      </c>
    </row>
    <row r="3" spans="1:5">
      <c r="A3" s="3" t="s">
        <v>189</v>
      </c>
    </row>
    <row r="4" spans="1:5">
      <c r="A4" s="4" t="s">
        <v>378</v>
      </c>
      <c r="B4" s="7" t="n">
        <v>4543</v>
      </c>
      <c r="C4" s="7" t="n">
        <v>4553</v>
      </c>
      <c r="D4" s="7" t="n">
        <v>13964</v>
      </c>
      <c r="E4" s="7" t="n">
        <v>138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6685</v>
      </c>
      <c r="C3" s="7" t="n">
        <v>15703</v>
      </c>
    </row>
    <row r="4" spans="1:3">
      <c r="A4" s="4" t="s">
        <v>382</v>
      </c>
      <c r="B4" s="5" t="n">
        <v>789325</v>
      </c>
      <c r="C4" s="5" t="n">
        <v>862684</v>
      </c>
    </row>
    <row r="5" spans="1:3">
      <c r="A5" s="4" t="s">
        <v>383</v>
      </c>
      <c r="B5" s="5" t="n">
        <v>8457</v>
      </c>
      <c r="C5" s="5" t="n">
        <v>26513</v>
      </c>
    </row>
    <row r="6" spans="1:3">
      <c r="A6" s="4" t="s">
        <v>43</v>
      </c>
      <c r="B6" s="5" t="n">
        <v>780868</v>
      </c>
      <c r="C6" s="5" t="n">
        <v>836171</v>
      </c>
    </row>
    <row r="7" spans="1:3">
      <c r="A7" s="4" t="s">
        <v>384</v>
      </c>
    </row>
    <row r="8" spans="1:3">
      <c r="A8" s="3" t="s">
        <v>380</v>
      </c>
    </row>
    <row r="9" spans="1:3">
      <c r="A9" s="4" t="s">
        <v>385</v>
      </c>
      <c r="B9" s="5" t="n">
        <v>774415</v>
      </c>
      <c r="C9" s="5" t="n">
        <v>827860</v>
      </c>
    </row>
    <row r="10" spans="1:3">
      <c r="A10" s="4" t="s">
        <v>386</v>
      </c>
    </row>
    <row r="11" spans="1:3">
      <c r="A11" s="3" t="s">
        <v>380</v>
      </c>
    </row>
    <row r="12" spans="1:3">
      <c r="A12" s="4" t="s">
        <v>385</v>
      </c>
      <c r="B12" s="7" t="n">
        <v>8225</v>
      </c>
      <c r="C12" s="7" t="n">
        <v>19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87</v>
      </c>
      <c r="B1" s="2" t="s">
        <v>388</v>
      </c>
      <c r="C1" s="2" t="s">
        <v>316</v>
      </c>
      <c r="D1" s="2" t="s">
        <v>314</v>
      </c>
      <c r="E1" s="2" t="s">
        <v>389</v>
      </c>
      <c r="F1" s="2" t="s">
        <v>390</v>
      </c>
    </row>
    <row r="2" spans="1:6">
      <c r="A2" s="3" t="s">
        <v>391</v>
      </c>
    </row>
    <row r="3" spans="1:6">
      <c r="A3" s="4" t="s">
        <v>392</v>
      </c>
      <c r="B3" s="7" t="n">
        <v>350000000</v>
      </c>
    </row>
    <row r="4" spans="1:6">
      <c r="A4" s="4" t="s">
        <v>393</v>
      </c>
      <c r="B4" s="4" t="s">
        <v>394</v>
      </c>
    </row>
    <row r="5" spans="1:6">
      <c r="A5" s="4" t="s">
        <v>395</v>
      </c>
      <c r="B5" s="5" t="n">
        <v>4</v>
      </c>
    </row>
    <row r="6" spans="1:6">
      <c r="A6" s="4" t="s">
        <v>396</v>
      </c>
      <c r="B6" s="11" t="n">
        <v>3.5</v>
      </c>
    </row>
    <row r="7" spans="1:6">
      <c r="A7" s="4" t="s">
        <v>397</v>
      </c>
      <c r="B7" s="5" t="n">
        <v>4</v>
      </c>
    </row>
    <row r="8" spans="1:6">
      <c r="A8" s="4" t="s">
        <v>384</v>
      </c>
    </row>
    <row r="9" spans="1:6">
      <c r="A9" s="3" t="s">
        <v>391</v>
      </c>
    </row>
    <row r="10" spans="1:6">
      <c r="A10" s="4" t="s">
        <v>398</v>
      </c>
      <c r="B10" s="7" t="n">
        <v>1000000000</v>
      </c>
    </row>
    <row r="11" spans="1:6">
      <c r="A11" s="4" t="s">
        <v>399</v>
      </c>
      <c r="D11" s="7" t="n">
        <v>774415000</v>
      </c>
      <c r="F11" s="7" t="n">
        <v>827860000</v>
      </c>
    </row>
    <row r="12" spans="1:6">
      <c r="A12" s="4" t="s">
        <v>400</v>
      </c>
      <c r="D12" s="7" t="n">
        <v>219405000</v>
      </c>
    </row>
    <row r="13" spans="1:6">
      <c r="A13" s="4" t="s">
        <v>401</v>
      </c>
      <c r="C13" s="4" t="s">
        <v>402</v>
      </c>
      <c r="D13" s="4" t="s">
        <v>402</v>
      </c>
      <c r="E13" s="4" t="s">
        <v>402</v>
      </c>
    </row>
    <row r="14" spans="1:6">
      <c r="A14" s="4" t="s">
        <v>403</v>
      </c>
    </row>
    <row r="15" spans="1:6">
      <c r="A15" s="3" t="s">
        <v>391</v>
      </c>
    </row>
    <row r="16" spans="1:6">
      <c r="A16" s="4" t="s">
        <v>404</v>
      </c>
      <c r="B16" s="4" t="s">
        <v>405</v>
      </c>
    </row>
    <row r="17" spans="1:6">
      <c r="A17" s="4" t="s">
        <v>406</v>
      </c>
    </row>
    <row r="18" spans="1:6">
      <c r="A18" s="3" t="s">
        <v>391</v>
      </c>
    </row>
    <row r="19" spans="1:6">
      <c r="A19" s="4" t="s">
        <v>404</v>
      </c>
      <c r="B19" s="4" t="s">
        <v>407</v>
      </c>
    </row>
    <row r="20" spans="1:6">
      <c r="A20" s="4" t="s">
        <v>408</v>
      </c>
    </row>
    <row r="21" spans="1:6">
      <c r="A21" s="3" t="s">
        <v>391</v>
      </c>
    </row>
    <row r="22" spans="1:6">
      <c r="A22" s="4" t="s">
        <v>409</v>
      </c>
      <c r="D22" s="7" t="n">
        <v>6180000</v>
      </c>
    </row>
    <row r="23" spans="1:6">
      <c r="A23" s="4" t="s">
        <v>410</v>
      </c>
    </row>
    <row r="24" spans="1:6">
      <c r="A24" s="3" t="s">
        <v>391</v>
      </c>
    </row>
    <row r="25" spans="1:6">
      <c r="A25" s="4" t="s">
        <v>411</v>
      </c>
      <c r="B25" s="4" t="s">
        <v>412</v>
      </c>
    </row>
    <row r="26" spans="1:6">
      <c r="A26" s="4" t="s">
        <v>413</v>
      </c>
    </row>
    <row r="27" spans="1:6">
      <c r="A27" s="3" t="s">
        <v>391</v>
      </c>
    </row>
    <row r="28" spans="1:6">
      <c r="A28" s="4" t="s">
        <v>411</v>
      </c>
      <c r="B28" s="4" t="s">
        <v>414</v>
      </c>
    </row>
    <row r="29" spans="1:6">
      <c r="A29" s="4" t="s">
        <v>415</v>
      </c>
    </row>
    <row r="30" spans="1:6">
      <c r="A30" s="3" t="s">
        <v>391</v>
      </c>
    </row>
    <row r="31" spans="1:6">
      <c r="A31" s="4" t="s">
        <v>411</v>
      </c>
      <c r="B31" s="4" t="s">
        <v>416</v>
      </c>
    </row>
    <row r="32" spans="1:6">
      <c r="A32" s="4" t="s">
        <v>417</v>
      </c>
    </row>
    <row r="33" spans="1:6">
      <c r="A33" s="3" t="s">
        <v>391</v>
      </c>
    </row>
    <row r="34" spans="1:6">
      <c r="A34" s="4" t="s">
        <v>411</v>
      </c>
      <c r="B34" s="4" t="s">
        <v>418</v>
      </c>
    </row>
    <row r="35" spans="1:6">
      <c r="A35" s="4" t="s">
        <v>386</v>
      </c>
    </row>
    <row r="36" spans="1:6">
      <c r="A36" s="3" t="s">
        <v>391</v>
      </c>
    </row>
    <row r="37" spans="1:6">
      <c r="A37" s="4" t="s">
        <v>419</v>
      </c>
      <c r="C37" s="9" t="n">
        <v>52000000</v>
      </c>
    </row>
    <row r="38" spans="1:6">
      <c r="A38" s="4" t="s">
        <v>399</v>
      </c>
      <c r="D38" s="7" t="n">
        <v>8225000</v>
      </c>
      <c r="F38" s="7" t="n">
        <v>19121000</v>
      </c>
    </row>
    <row r="39" spans="1:6">
      <c r="A39" s="4" t="s">
        <v>420</v>
      </c>
      <c r="C39" s="4" t="s">
        <v>421</v>
      </c>
    </row>
    <row r="40" spans="1:6">
      <c r="A40" s="4" t="s">
        <v>422</v>
      </c>
      <c r="C40" s="4" t="s">
        <v>423</v>
      </c>
      <c r="D40" s="4" t="s">
        <v>423</v>
      </c>
      <c r="E40" s="4" t="s">
        <v>423</v>
      </c>
    </row>
    <row r="41" spans="1:6">
      <c r="A41" s="4" t="s">
        <v>324</v>
      </c>
    </row>
    <row r="42" spans="1:6">
      <c r="A42" s="3" t="s">
        <v>391</v>
      </c>
    </row>
    <row r="43" spans="1:6">
      <c r="A43" s="4" t="s">
        <v>424</v>
      </c>
      <c r="E43" s="10" t="n">
        <v>12500000</v>
      </c>
    </row>
    <row r="44" spans="1:6">
      <c r="A44" s="4" t="s">
        <v>422</v>
      </c>
      <c r="C44" s="4" t="s">
        <v>425</v>
      </c>
      <c r="D44" s="4" t="s">
        <v>425</v>
      </c>
      <c r="E44" s="4" t="s">
        <v>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426</v>
      </c>
      <c r="B1" s="2" t="s">
        <v>72</v>
      </c>
      <c r="E1" s="2" t="s">
        <v>1</v>
      </c>
    </row>
    <row r="2" spans="1:6">
      <c r="B2" s="2" t="s">
        <v>2</v>
      </c>
      <c r="C2" s="2" t="s">
        <v>427</v>
      </c>
      <c r="D2" s="2" t="s">
        <v>73</v>
      </c>
      <c r="E2" s="2" t="s">
        <v>2</v>
      </c>
      <c r="F2" s="2" t="s">
        <v>73</v>
      </c>
    </row>
    <row r="3" spans="1:6">
      <c r="A3" s="3" t="s">
        <v>195</v>
      </c>
    </row>
    <row r="4" spans="1:6">
      <c r="A4" s="4" t="s">
        <v>428</v>
      </c>
      <c r="B4" s="4" t="s">
        <v>429</v>
      </c>
      <c r="D4" s="4" t="s">
        <v>430</v>
      </c>
      <c r="E4" s="4" t="s">
        <v>431</v>
      </c>
      <c r="F4" s="4" t="s">
        <v>432</v>
      </c>
    </row>
    <row r="5" spans="1:6">
      <c r="A5" s="4" t="s">
        <v>433</v>
      </c>
      <c r="C5" s="7" t="n">
        <v>2086</v>
      </c>
    </row>
    <row r="6" spans="1:6">
      <c r="A6" s="4" t="s">
        <v>434</v>
      </c>
      <c r="B6" s="7" t="n">
        <v>3536</v>
      </c>
      <c r="E6" s="7" t="n">
        <v>353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3" t="s">
        <v>436</v>
      </c>
    </row>
    <row r="4" spans="1:5">
      <c r="A4" s="4" t="s">
        <v>112</v>
      </c>
      <c r="B4" s="7" t="n">
        <v>14663000</v>
      </c>
      <c r="C4" s="7" t="n">
        <v>-21292000</v>
      </c>
      <c r="D4" s="7" t="n">
        <v>-68760000</v>
      </c>
      <c r="E4" s="7" t="n">
        <v>-85966000</v>
      </c>
    </row>
    <row r="5" spans="1:5">
      <c r="A5" s="4" t="s">
        <v>437</v>
      </c>
    </row>
    <row r="6" spans="1:5">
      <c r="A6" s="3" t="s">
        <v>436</v>
      </c>
    </row>
    <row r="7" spans="1:5">
      <c r="A7" s="4" t="s">
        <v>438</v>
      </c>
      <c r="B7" s="5" t="n">
        <v>14630000</v>
      </c>
      <c r="C7" s="5" t="n">
        <v>-20103000</v>
      </c>
      <c r="D7" s="5" t="n">
        <v>-68329000</v>
      </c>
      <c r="E7" s="5" t="n">
        <v>-85690000</v>
      </c>
    </row>
    <row r="8" spans="1:5">
      <c r="A8" s="4" t="s">
        <v>439</v>
      </c>
    </row>
    <row r="9" spans="1:5">
      <c r="A9" s="3" t="s">
        <v>436</v>
      </c>
    </row>
    <row r="10" spans="1:5">
      <c r="A10" s="4" t="s">
        <v>438</v>
      </c>
      <c r="B10" s="5" t="n">
        <v>2000</v>
      </c>
      <c r="C10" s="5" t="n">
        <v>753000</v>
      </c>
      <c r="D10" s="5" t="n">
        <v>103000</v>
      </c>
      <c r="E10" s="5" t="n">
        <v>4024000</v>
      </c>
    </row>
    <row r="11" spans="1:5">
      <c r="A11" s="4" t="s">
        <v>440</v>
      </c>
      <c r="B11" s="5" t="n">
        <v>-19000</v>
      </c>
      <c r="C11" s="5" t="n">
        <v>-1962000</v>
      </c>
      <c r="D11" s="5" t="n">
        <v>-525000</v>
      </c>
      <c r="E11" s="5" t="n">
        <v>-4188000</v>
      </c>
    </row>
    <row r="12" spans="1:5">
      <c r="A12" s="4" t="s">
        <v>441</v>
      </c>
      <c r="B12" s="5" t="n">
        <v>23000</v>
      </c>
      <c r="C12" s="5" t="n">
        <v>2546000</v>
      </c>
      <c r="D12" s="5" t="n">
        <v>1173000</v>
      </c>
      <c r="E12" s="5" t="n">
        <v>5492000</v>
      </c>
    </row>
    <row r="13" spans="1:5">
      <c r="A13" s="4" t="s">
        <v>442</v>
      </c>
    </row>
    <row r="14" spans="1:5">
      <c r="A14" s="3" t="s">
        <v>436</v>
      </c>
    </row>
    <row r="15" spans="1:5">
      <c r="A15" s="4" t="s">
        <v>438</v>
      </c>
      <c r="B15" s="5" t="n">
        <v>47000</v>
      </c>
      <c r="C15" s="5" t="n">
        <v>20000</v>
      </c>
      <c r="D15" s="5" t="n">
        <v>-22000</v>
      </c>
      <c r="E15" s="5" t="n">
        <v>-112000</v>
      </c>
    </row>
    <row r="16" spans="1:5">
      <c r="A16" s="4" t="s">
        <v>440</v>
      </c>
      <c r="B16" s="5" t="n">
        <v>3000</v>
      </c>
      <c r="C16" s="5" t="n">
        <v>0</v>
      </c>
      <c r="D16" s="5" t="n">
        <v>13000</v>
      </c>
      <c r="E16" s="5" t="n">
        <v>0</v>
      </c>
    </row>
    <row r="17" spans="1:5">
      <c r="A17" s="4" t="s">
        <v>441</v>
      </c>
      <c r="B17" s="5" t="n">
        <v>-5000</v>
      </c>
      <c r="C17" s="5" t="n">
        <v>0</v>
      </c>
      <c r="D17" s="5" t="n">
        <v>-21000</v>
      </c>
      <c r="E17" s="5" t="n">
        <v>0</v>
      </c>
    </row>
    <row r="18" spans="1:5">
      <c r="A18" s="4" t="s">
        <v>443</v>
      </c>
    </row>
    <row r="19" spans="1:5">
      <c r="A19" s="3" t="s">
        <v>436</v>
      </c>
    </row>
    <row r="20" spans="1:5">
      <c r="A20" s="4" t="s">
        <v>438</v>
      </c>
      <c r="B20" s="7" t="n">
        <v>-2017000</v>
      </c>
      <c r="C20" s="7" t="n">
        <v>20272000</v>
      </c>
      <c r="D20" s="7" t="n">
        <v>18043000</v>
      </c>
      <c r="E20" s="7" t="n">
        <v>6208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44</v>
      </c>
      <c r="B1" s="2" t="s">
        <v>1</v>
      </c>
    </row>
    <row r="2" spans="1:2">
      <c r="B2" s="2" t="s">
        <v>445</v>
      </c>
    </row>
    <row r="3" spans="1:2">
      <c r="A3" s="3" t="s">
        <v>446</v>
      </c>
    </row>
    <row r="4" spans="1:2">
      <c r="A4" s="4" t="s">
        <v>447</v>
      </c>
      <c r="B4" s="5" t="n">
        <v>2</v>
      </c>
    </row>
    <row r="5" spans="1:2">
      <c r="A5" s="4" t="s">
        <v>448</v>
      </c>
      <c r="B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201</v>
      </c>
    </row>
    <row r="4" spans="1:5">
      <c r="A4" s="4" t="s">
        <v>450</v>
      </c>
      <c r="B4" s="7" t="n">
        <v>2284</v>
      </c>
      <c r="C4" s="7" t="n">
        <v>2776</v>
      </c>
      <c r="D4" s="7" t="n">
        <v>7519</v>
      </c>
      <c r="E4" s="7" t="n">
        <v>10005</v>
      </c>
    </row>
    <row r="5" spans="1:5">
      <c r="A5" s="4" t="s">
        <v>451</v>
      </c>
      <c r="B5" s="7" t="n">
        <v>857</v>
      </c>
      <c r="C5" s="7" t="n">
        <v>1041</v>
      </c>
      <c r="D5" s="7" t="n">
        <v>2820</v>
      </c>
      <c r="E5" s="7" t="n">
        <v>37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52</v>
      </c>
      <c r="B1" s="2" t="s">
        <v>1</v>
      </c>
    </row>
    <row r="2" spans="1:2">
      <c r="B2" s="2" t="s">
        <v>453</v>
      </c>
    </row>
    <row r="3" spans="1:2">
      <c r="A3" s="3" t="s">
        <v>454</v>
      </c>
    </row>
    <row r="4" spans="1:2">
      <c r="A4" s="4" t="s">
        <v>455</v>
      </c>
      <c r="B4" s="5" t="n">
        <v>342</v>
      </c>
    </row>
    <row r="5" spans="1:2">
      <c r="A5" s="4" t="s">
        <v>456</v>
      </c>
      <c r="B5" s="5" t="n">
        <v>-220</v>
      </c>
    </row>
    <row r="6" spans="1:2">
      <c r="A6" s="4" t="s">
        <v>455</v>
      </c>
      <c r="B6" s="5" t="n">
        <v>122</v>
      </c>
    </row>
    <row r="7" spans="1:2">
      <c r="A7" s="3" t="s">
        <v>457</v>
      </c>
    </row>
    <row r="8" spans="1:2">
      <c r="A8" s="4" t="s">
        <v>458</v>
      </c>
      <c r="B8" s="8" t="n">
        <v>6.66</v>
      </c>
    </row>
    <row r="9" spans="1:2">
      <c r="A9" s="4" t="s">
        <v>459</v>
      </c>
      <c r="B9" s="11" t="n">
        <v>9.1</v>
      </c>
    </row>
    <row r="10" spans="1:2">
      <c r="A10" s="4" t="s">
        <v>458</v>
      </c>
      <c r="B10" s="8" t="n">
        <v>2.26</v>
      </c>
    </row>
    <row r="11" spans="1:2">
      <c r="A11" s="4" t="s">
        <v>460</v>
      </c>
      <c r="B11" s="4" t="s">
        <v>461</v>
      </c>
    </row>
    <row r="12" spans="1:2">
      <c r="A12" s="4" t="s">
        <v>462</v>
      </c>
      <c r="B12" s="7" t="n">
        <v>42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3</v>
      </c>
    </row>
    <row r="3" spans="1:3">
      <c r="A3" s="3" t="s">
        <v>201</v>
      </c>
    </row>
    <row r="4" spans="1:3">
      <c r="A4" s="4" t="s">
        <v>464</v>
      </c>
      <c r="B4" s="7" t="n">
        <v>6507</v>
      </c>
      <c r="C4" s="7" t="n">
        <v>27147</v>
      </c>
    </row>
    <row r="5" spans="1:3">
      <c r="A5" s="4" t="s">
        <v>465</v>
      </c>
      <c r="B5" s="7" t="n">
        <v>2538</v>
      </c>
      <c r="C5" s="7" t="n">
        <v>10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14</v>
      </c>
      <c r="B1" s="2" t="s">
        <v>115</v>
      </c>
      <c r="C1" s="2" t="s">
        <v>116</v>
      </c>
      <c r="D1" s="2" t="s">
        <v>117</v>
      </c>
      <c r="E1" s="2" t="s">
        <v>118</v>
      </c>
      <c r="F1" s="2" t="s">
        <v>119</v>
      </c>
      <c r="G1" s="2" t="s">
        <v>120</v>
      </c>
    </row>
    <row r="2" spans="1:7">
      <c r="A2" s="4" t="s">
        <v>121</v>
      </c>
      <c r="B2" s="7" t="n">
        <v>1664514</v>
      </c>
      <c r="C2" s="7" t="n">
        <v>1075</v>
      </c>
      <c r="D2" s="7" t="n">
        <v>1123206</v>
      </c>
      <c r="E2" s="7" t="n">
        <v>801392</v>
      </c>
      <c r="F2" s="7" t="n">
        <v>-89048</v>
      </c>
      <c r="G2" s="7" t="n">
        <v>-172111</v>
      </c>
    </row>
    <row r="3" spans="1:7">
      <c r="A3" s="4" t="s">
        <v>122</v>
      </c>
      <c r="B3" s="5" t="n">
        <v>107479</v>
      </c>
      <c r="C3" s="5" t="n">
        <v>107479</v>
      </c>
      <c r="F3" s="5" t="n">
        <v>4018</v>
      </c>
    </row>
    <row r="4" spans="1:7">
      <c r="A4" s="3" t="s">
        <v>123</v>
      </c>
    </row>
    <row r="5" spans="1:7">
      <c r="A5" s="4" t="s">
        <v>89</v>
      </c>
      <c r="B5" s="7" t="n">
        <v>67117</v>
      </c>
      <c r="E5" s="5" t="n">
        <v>67117</v>
      </c>
    </row>
    <row r="6" spans="1:7">
      <c r="A6" s="4" t="s">
        <v>124</v>
      </c>
      <c r="B6" s="5" t="n">
        <v>-68760</v>
      </c>
      <c r="G6" s="5" t="n">
        <v>-68760</v>
      </c>
    </row>
    <row r="7" spans="1:7">
      <c r="A7" s="4" t="s">
        <v>125</v>
      </c>
      <c r="B7" s="5" t="n">
        <v>0</v>
      </c>
      <c r="C7" s="7" t="n">
        <v>5</v>
      </c>
      <c r="D7" s="5" t="n">
        <v>1994</v>
      </c>
      <c r="F7" s="7" t="n">
        <v>-1999</v>
      </c>
    </row>
    <row r="8" spans="1:7">
      <c r="A8" s="4" t="s">
        <v>126</v>
      </c>
      <c r="C8" s="5" t="n">
        <v>490</v>
      </c>
      <c r="F8" s="5" t="n">
        <v>2</v>
      </c>
    </row>
    <row r="9" spans="1:7">
      <c r="A9" s="4" t="s">
        <v>127</v>
      </c>
      <c r="B9" s="5" t="n">
        <v>3069</v>
      </c>
      <c r="D9" s="5" t="n">
        <v>3069</v>
      </c>
    </row>
    <row r="10" spans="1:7">
      <c r="A10" s="4" t="s">
        <v>128</v>
      </c>
      <c r="B10" s="5" t="n">
        <v>-7936</v>
      </c>
      <c r="F10" s="7" t="n">
        <v>-7936</v>
      </c>
    </row>
    <row r="11" spans="1:7">
      <c r="A11" s="4" t="s">
        <v>129</v>
      </c>
      <c r="F11" s="5" t="n">
        <v>259</v>
      </c>
    </row>
    <row r="12" spans="1:7">
      <c r="A12" s="4" t="s">
        <v>130</v>
      </c>
      <c r="B12" s="5" t="n">
        <v>7519</v>
      </c>
      <c r="D12" s="5" t="n">
        <v>7519</v>
      </c>
    </row>
    <row r="13" spans="1:7">
      <c r="A13" s="4" t="s">
        <v>131</v>
      </c>
      <c r="B13" s="7" t="n">
        <v>1665523</v>
      </c>
      <c r="C13" s="7" t="n">
        <v>1080</v>
      </c>
      <c r="D13" s="7" t="n">
        <v>1135788</v>
      </c>
      <c r="E13" s="7" t="n">
        <v>868509</v>
      </c>
      <c r="F13" s="7" t="n">
        <v>-98983</v>
      </c>
      <c r="G13" s="7" t="n">
        <v>-240871</v>
      </c>
    </row>
    <row r="14" spans="1:7">
      <c r="A14" s="4" t="s">
        <v>132</v>
      </c>
      <c r="B14" s="5" t="n">
        <v>107969</v>
      </c>
      <c r="C14" s="5" t="n">
        <v>107969</v>
      </c>
      <c r="F14" s="5" t="n">
        <v>4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5" t="n">
        <v>1121</v>
      </c>
    </row>
    <row r="5" spans="1:2">
      <c r="A5" s="4" t="s">
        <v>470</v>
      </c>
      <c r="B5" s="5" t="n">
        <v>-270</v>
      </c>
    </row>
    <row r="6" spans="1:2">
      <c r="A6" s="4" t="s">
        <v>471</v>
      </c>
      <c r="B6" s="5" t="n">
        <v>-21</v>
      </c>
    </row>
    <row r="7" spans="1:2">
      <c r="A7" s="4" t="s">
        <v>469</v>
      </c>
      <c r="B7" s="5" t="n">
        <v>830</v>
      </c>
    </row>
    <row r="8" spans="1:2">
      <c r="A8" s="3" t="s">
        <v>472</v>
      </c>
    </row>
    <row r="9" spans="1:2">
      <c r="A9" s="4" t="s">
        <v>473</v>
      </c>
      <c r="B9" s="8" t="n">
        <v>28.24</v>
      </c>
    </row>
    <row r="10" spans="1:2">
      <c r="A10" s="4" t="s">
        <v>474</v>
      </c>
      <c r="B10" s="11" t="n">
        <v>32.47</v>
      </c>
    </row>
    <row r="11" spans="1:2">
      <c r="A11" s="4" t="s">
        <v>475</v>
      </c>
      <c r="B11" s="11" t="n">
        <v>32.77</v>
      </c>
    </row>
    <row r="12" spans="1:2">
      <c r="A12" s="4" t="s">
        <v>473</v>
      </c>
      <c r="B12" s="8" t="n">
        <v>2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3" t="s">
        <v>201</v>
      </c>
    </row>
    <row r="4" spans="1:3">
      <c r="A4" s="4" t="s">
        <v>477</v>
      </c>
      <c r="B4" s="7" t="n">
        <v>0</v>
      </c>
      <c r="C4" s="7" t="n">
        <v>9947</v>
      </c>
    </row>
    <row r="5" spans="1:3">
      <c r="A5" s="4" t="s">
        <v>478</v>
      </c>
      <c r="B5" s="5" t="n">
        <v>9101</v>
      </c>
      <c r="C5" s="5" t="n">
        <v>17904</v>
      </c>
    </row>
    <row r="6" spans="1:3">
      <c r="A6" s="4" t="s">
        <v>479</v>
      </c>
      <c r="B6" s="7" t="n">
        <v>3502</v>
      </c>
      <c r="C6" s="7" t="n">
        <v>67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0"/>
    <col customWidth="1" max="3" min="3" width="30"/>
    <col customWidth="1" max="4" min="4" width="21"/>
  </cols>
  <sheetData>
    <row r="1" spans="1:4">
      <c r="A1" s="1" t="s">
        <v>480</v>
      </c>
      <c r="B1" s="2" t="s">
        <v>481</v>
      </c>
      <c r="C1" s="2" t="s">
        <v>482</v>
      </c>
      <c r="D1" s="2" t="s">
        <v>315</v>
      </c>
    </row>
    <row r="2" spans="1:4">
      <c r="A2" s="3" t="s">
        <v>446</v>
      </c>
    </row>
    <row r="3" spans="1:4">
      <c r="A3" s="4" t="s">
        <v>483</v>
      </c>
      <c r="C3" s="7" t="n">
        <v>0</v>
      </c>
      <c r="D3" s="7" t="n">
        <v>9947</v>
      </c>
    </row>
    <row r="4" spans="1:4">
      <c r="A4" s="4" t="s">
        <v>484</v>
      </c>
      <c r="C4" s="7" t="n">
        <v>8287</v>
      </c>
    </row>
    <row r="5" spans="1:4">
      <c r="A5" s="4" t="s">
        <v>307</v>
      </c>
    </row>
    <row r="6" spans="1:4">
      <c r="A6" s="3" t="s">
        <v>446</v>
      </c>
    </row>
    <row r="7" spans="1:4">
      <c r="A7" s="4" t="s">
        <v>485</v>
      </c>
      <c r="C7" s="4" t="s">
        <v>486</v>
      </c>
    </row>
    <row r="8" spans="1:4">
      <c r="A8" s="4" t="s">
        <v>487</v>
      </c>
    </row>
    <row r="9" spans="1:4">
      <c r="A9" s="3" t="s">
        <v>446</v>
      </c>
    </row>
    <row r="10" spans="1:4">
      <c r="A10" s="4" t="s">
        <v>488</v>
      </c>
      <c r="B10" s="5" t="n">
        <v>800000</v>
      </c>
    </row>
    <row r="11" spans="1:4">
      <c r="A11" s="4" t="s">
        <v>489</v>
      </c>
      <c r="B11" s="5" t="n">
        <v>4</v>
      </c>
    </row>
    <row r="12" spans="1:4">
      <c r="A12" s="4" t="s">
        <v>490</v>
      </c>
      <c r="B12" s="4" t="s">
        <v>491</v>
      </c>
    </row>
    <row r="13" spans="1:4">
      <c r="A13" s="4" t="s">
        <v>492</v>
      </c>
      <c r="B13" s="4" t="s">
        <v>493</v>
      </c>
    </row>
    <row r="14" spans="1:4">
      <c r="A14" s="4" t="s">
        <v>483</v>
      </c>
      <c r="B14" s="7" t="n">
        <v>16151</v>
      </c>
    </row>
    <row r="15" spans="1:4">
      <c r="A15" s="4" t="s">
        <v>485</v>
      </c>
      <c r="B15" s="4" t="s">
        <v>494</v>
      </c>
    </row>
    <row r="16" spans="1:4">
      <c r="A16" s="4" t="s">
        <v>495</v>
      </c>
      <c r="C16" s="5" t="n">
        <v>4</v>
      </c>
    </row>
    <row r="17" spans="1:4">
      <c r="A17" s="4" t="s">
        <v>496</v>
      </c>
      <c r="B17" s="5" t="n">
        <v>4</v>
      </c>
    </row>
    <row r="18" spans="1:4">
      <c r="A18" s="4" t="s">
        <v>497</v>
      </c>
    </row>
    <row r="19" spans="1:4">
      <c r="A19" s="3" t="s">
        <v>446</v>
      </c>
    </row>
    <row r="20" spans="1:4">
      <c r="A20" s="4" t="s">
        <v>488</v>
      </c>
      <c r="B20" s="5" t="n">
        <v>200000</v>
      </c>
    </row>
    <row r="21" spans="1:4">
      <c r="A21" s="4" t="s">
        <v>498</v>
      </c>
      <c r="B21" s="8" t="n">
        <v>31.25</v>
      </c>
    </row>
    <row r="22" spans="1:4">
      <c r="A22" s="4" t="s">
        <v>499</v>
      </c>
    </row>
    <row r="23" spans="1:4">
      <c r="A23" s="3" t="s">
        <v>446</v>
      </c>
    </row>
    <row r="24" spans="1:4">
      <c r="A24" s="4" t="s">
        <v>498</v>
      </c>
      <c r="B24" s="11" t="n">
        <v>36.25</v>
      </c>
    </row>
    <row r="25" spans="1:4">
      <c r="A25" s="4" t="s">
        <v>500</v>
      </c>
    </row>
    <row r="26" spans="1:4">
      <c r="A26" s="3" t="s">
        <v>446</v>
      </c>
    </row>
    <row r="27" spans="1:4">
      <c r="A27" s="4" t="s">
        <v>498</v>
      </c>
      <c r="B27" s="11" t="n">
        <v>41.25</v>
      </c>
    </row>
    <row r="28" spans="1:4">
      <c r="A28" s="4" t="s">
        <v>501</v>
      </c>
    </row>
    <row r="29" spans="1:4">
      <c r="A29" s="3" t="s">
        <v>446</v>
      </c>
    </row>
    <row r="30" spans="1:4">
      <c r="A30" s="4" t="s">
        <v>498</v>
      </c>
      <c r="B30" s="7" t="n">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2</v>
      </c>
      <c r="B1" s="2" t="s">
        <v>72</v>
      </c>
      <c r="D1" s="2" t="s">
        <v>1</v>
      </c>
      <c r="F1" s="2" t="s">
        <v>357</v>
      </c>
    </row>
    <row r="2" spans="1:6">
      <c r="B2" s="2" t="s">
        <v>2</v>
      </c>
      <c r="C2" s="2" t="s">
        <v>73</v>
      </c>
      <c r="D2" s="2" t="s">
        <v>2</v>
      </c>
      <c r="E2" s="2" t="s">
        <v>73</v>
      </c>
      <c r="F2" s="2" t="s">
        <v>25</v>
      </c>
    </row>
    <row r="3" spans="1:6">
      <c r="A3" s="3" t="s">
        <v>446</v>
      </c>
    </row>
    <row r="4" spans="1:6">
      <c r="A4" s="4" t="s">
        <v>503</v>
      </c>
      <c r="B4" s="7" t="n">
        <v>1127</v>
      </c>
      <c r="C4" s="7" t="n">
        <v>1127</v>
      </c>
      <c r="D4" s="7" t="n">
        <v>3382</v>
      </c>
      <c r="E4" s="7" t="n">
        <v>4290</v>
      </c>
    </row>
    <row r="5" spans="1:6">
      <c r="A5" s="4" t="s">
        <v>504</v>
      </c>
    </row>
    <row r="6" spans="1:6">
      <c r="A6" s="3" t="s">
        <v>446</v>
      </c>
    </row>
    <row r="7" spans="1:6">
      <c r="A7" s="4" t="s">
        <v>505</v>
      </c>
      <c r="D7" s="4" t="s">
        <v>506</v>
      </c>
    </row>
    <row r="8" spans="1:6">
      <c r="A8" s="4" t="s">
        <v>507</v>
      </c>
    </row>
    <row r="9" spans="1:6">
      <c r="A9" s="3" t="s">
        <v>446</v>
      </c>
    </row>
    <row r="10" spans="1:6">
      <c r="A10" s="4" t="s">
        <v>505</v>
      </c>
      <c r="D10" s="4" t="s">
        <v>362</v>
      </c>
    </row>
    <row r="11" spans="1:6">
      <c r="A11" s="4" t="s">
        <v>508</v>
      </c>
      <c r="F11"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5</v>
      </c>
      <c r="D1" s="2" t="s">
        <v>510</v>
      </c>
    </row>
    <row r="2" spans="1:4">
      <c r="A2" s="4" t="s">
        <v>511</v>
      </c>
    </row>
    <row r="3" spans="1:4">
      <c r="A3" s="3" t="s">
        <v>512</v>
      </c>
    </row>
    <row r="4" spans="1:4">
      <c r="A4" s="4" t="s">
        <v>513</v>
      </c>
      <c r="B4" s="4" t="s">
        <v>514</v>
      </c>
      <c r="C4" s="4" t="s">
        <v>514</v>
      </c>
    </row>
    <row r="5" spans="1:4">
      <c r="A5" s="4" t="s">
        <v>515</v>
      </c>
      <c r="B5" s="7" t="n">
        <v>1267</v>
      </c>
      <c r="C5" s="7" t="n">
        <v>1729</v>
      </c>
    </row>
    <row r="6" spans="1:4">
      <c r="A6" s="4" t="s">
        <v>516</v>
      </c>
    </row>
    <row r="7" spans="1:4">
      <c r="A7" s="3" t="s">
        <v>512</v>
      </c>
    </row>
    <row r="8" spans="1:4">
      <c r="A8" s="4" t="s">
        <v>513</v>
      </c>
      <c r="D8" s="4" t="s">
        <v>517</v>
      </c>
    </row>
    <row r="9" spans="1:4">
      <c r="A9" s="4" t="s">
        <v>518</v>
      </c>
      <c r="B9" s="7" t="n">
        <v>16780</v>
      </c>
      <c r="C9" s="7" t="n">
        <v>17448</v>
      </c>
    </row>
    <row r="10" spans="1:4">
      <c r="A10" s="4" t="s">
        <v>519</v>
      </c>
      <c r="B10" s="4" t="s">
        <v>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72</v>
      </c>
      <c r="D1" s="2" t="s">
        <v>1</v>
      </c>
    </row>
    <row r="2" spans="1:6">
      <c r="B2" s="2" t="s">
        <v>2</v>
      </c>
      <c r="C2" s="2" t="s">
        <v>73</v>
      </c>
      <c r="D2" s="2" t="s">
        <v>2</v>
      </c>
      <c r="E2" s="2" t="s">
        <v>73</v>
      </c>
      <c r="F2" s="2" t="s">
        <v>25</v>
      </c>
    </row>
    <row r="3" spans="1:6">
      <c r="A3" s="3" t="s">
        <v>204</v>
      </c>
    </row>
    <row r="4" spans="1:6">
      <c r="A4" s="4" t="s">
        <v>522</v>
      </c>
      <c r="D4" s="4" t="s">
        <v>523</v>
      </c>
    </row>
    <row r="5" spans="1:6">
      <c r="A5" s="4" t="s">
        <v>524</v>
      </c>
      <c r="B5" s="5" t="n">
        <v>21000</v>
      </c>
      <c r="C5" s="5" t="n">
        <v>0</v>
      </c>
      <c r="D5" s="5" t="n">
        <v>102000</v>
      </c>
      <c r="E5" s="5" t="n">
        <v>0</v>
      </c>
    </row>
    <row r="6" spans="1:6">
      <c r="A6" s="4" t="s">
        <v>525</v>
      </c>
      <c r="B6" s="7" t="n">
        <v>-5</v>
      </c>
      <c r="D6" s="7" t="n">
        <v>-21</v>
      </c>
    </row>
    <row r="7" spans="1:6">
      <c r="A7" s="4" t="s">
        <v>526</v>
      </c>
      <c r="B7" s="5" t="n">
        <v>933000</v>
      </c>
      <c r="D7" s="5" t="n">
        <v>933000</v>
      </c>
    </row>
    <row r="8" spans="1:6">
      <c r="A8" s="4" t="s">
        <v>527</v>
      </c>
      <c r="B8" s="7" t="n">
        <v>929</v>
      </c>
      <c r="D8" s="7" t="n">
        <v>929</v>
      </c>
      <c r="F8" s="7" t="n">
        <v>1067</v>
      </c>
    </row>
    <row r="9" spans="1:6">
      <c r="A9" s="4" t="s">
        <v>528</v>
      </c>
      <c r="B9" s="7" t="n">
        <v>1164</v>
      </c>
      <c r="D9" s="7" t="n">
        <v>1164</v>
      </c>
      <c r="F9" s="7" t="n">
        <v>12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45043</v>
      </c>
      <c r="C3" s="7" t="n">
        <v>20706</v>
      </c>
    </row>
    <row r="4" spans="1:3">
      <c r="A4" s="4" t="s">
        <v>532</v>
      </c>
      <c r="B4" s="5" t="n">
        <v>31</v>
      </c>
      <c r="C4" s="5" t="n">
        <v>531</v>
      </c>
    </row>
    <row r="5" spans="1:3">
      <c r="A5" s="4" t="s">
        <v>527</v>
      </c>
      <c r="B5" s="5" t="n">
        <v>929</v>
      </c>
      <c r="C5" s="5" t="n">
        <v>1067</v>
      </c>
    </row>
    <row r="6" spans="1:3">
      <c r="A6" s="4" t="s">
        <v>533</v>
      </c>
      <c r="B6" s="5" t="n">
        <v>46003</v>
      </c>
      <c r="C6" s="5" t="n">
        <v>22304</v>
      </c>
    </row>
    <row r="7" spans="1:3">
      <c r="A7" s="4" t="s">
        <v>534</v>
      </c>
      <c r="B7" s="5" t="n">
        <v>1584</v>
      </c>
      <c r="C7" s="5" t="n">
        <v>3553</v>
      </c>
    </row>
    <row r="8" spans="1:3">
      <c r="A8" s="4" t="s">
        <v>535</v>
      </c>
      <c r="B8" s="5" t="n">
        <v>1584</v>
      </c>
      <c r="C8" s="5" t="n">
        <v>3553</v>
      </c>
    </row>
    <row r="9" spans="1:3">
      <c r="A9" s="4" t="s">
        <v>536</v>
      </c>
    </row>
    <row r="10" spans="1:3">
      <c r="A10" s="3" t="s">
        <v>530</v>
      </c>
    </row>
    <row r="11" spans="1:3">
      <c r="A11" s="4" t="s">
        <v>531</v>
      </c>
      <c r="B11" s="5" t="n">
        <v>45043</v>
      </c>
      <c r="C11" s="5" t="n">
        <v>20706</v>
      </c>
    </row>
    <row r="12" spans="1:3">
      <c r="A12" s="4" t="s">
        <v>532</v>
      </c>
      <c r="B12" s="5" t="n">
        <v>0</v>
      </c>
      <c r="C12" s="5" t="n">
        <v>0</v>
      </c>
    </row>
    <row r="13" spans="1:3">
      <c r="A13" s="4" t="s">
        <v>527</v>
      </c>
      <c r="B13" s="5" t="n">
        <v>0</v>
      </c>
      <c r="C13" s="5" t="n">
        <v>1067</v>
      </c>
    </row>
    <row r="14" spans="1:3">
      <c r="A14" s="4" t="s">
        <v>533</v>
      </c>
      <c r="B14" s="5" t="n">
        <v>45043</v>
      </c>
      <c r="C14" s="5" t="n">
        <v>21773</v>
      </c>
    </row>
    <row r="15" spans="1:3">
      <c r="A15" s="4" t="s">
        <v>534</v>
      </c>
      <c r="B15" s="5" t="n">
        <v>0</v>
      </c>
      <c r="C15" s="5" t="n">
        <v>0</v>
      </c>
    </row>
    <row r="16" spans="1:3">
      <c r="A16" s="4" t="s">
        <v>535</v>
      </c>
      <c r="B16" s="5" t="n">
        <v>0</v>
      </c>
      <c r="C16" s="5" t="n">
        <v>0</v>
      </c>
    </row>
    <row r="17" spans="1:3">
      <c r="A17" s="4" t="s">
        <v>537</v>
      </c>
    </row>
    <row r="18" spans="1:3">
      <c r="A18" s="3" t="s">
        <v>530</v>
      </c>
    </row>
    <row r="19" spans="1:3">
      <c r="A19" s="4" t="s">
        <v>531</v>
      </c>
      <c r="B19" s="5" t="n">
        <v>0</v>
      </c>
      <c r="C19" s="5" t="n">
        <v>0</v>
      </c>
    </row>
    <row r="20" spans="1:3">
      <c r="A20" s="4" t="s">
        <v>532</v>
      </c>
      <c r="B20" s="5" t="n">
        <v>31</v>
      </c>
      <c r="C20" s="5" t="n">
        <v>531</v>
      </c>
    </row>
    <row r="21" spans="1:3">
      <c r="A21" s="4" t="s">
        <v>527</v>
      </c>
      <c r="B21" s="5" t="n">
        <v>929</v>
      </c>
      <c r="C21" s="5" t="n">
        <v>0</v>
      </c>
    </row>
    <row r="22" spans="1:3">
      <c r="A22" s="4" t="s">
        <v>533</v>
      </c>
      <c r="B22" s="5" t="n">
        <v>960</v>
      </c>
      <c r="C22" s="5" t="n">
        <v>531</v>
      </c>
    </row>
    <row r="23" spans="1:3">
      <c r="A23" s="4" t="s">
        <v>534</v>
      </c>
      <c r="B23" s="5" t="n">
        <v>0</v>
      </c>
      <c r="C23" s="5" t="n">
        <v>0</v>
      </c>
    </row>
    <row r="24" spans="1:3">
      <c r="A24" s="4" t="s">
        <v>535</v>
      </c>
      <c r="B24" s="5" t="n">
        <v>0</v>
      </c>
      <c r="C24" s="5" t="n">
        <v>0</v>
      </c>
    </row>
    <row r="25" spans="1:3">
      <c r="A25" s="4" t="s">
        <v>538</v>
      </c>
    </row>
    <row r="26" spans="1:3">
      <c r="A26" s="3" t="s">
        <v>530</v>
      </c>
    </row>
    <row r="27" spans="1:3">
      <c r="A27" s="4" t="s">
        <v>531</v>
      </c>
      <c r="B27" s="5" t="n">
        <v>0</v>
      </c>
      <c r="C27" s="5" t="n">
        <v>0</v>
      </c>
    </row>
    <row r="28" spans="1:3">
      <c r="A28" s="4" t="s">
        <v>532</v>
      </c>
      <c r="B28" s="5" t="n">
        <v>0</v>
      </c>
      <c r="C28" s="5" t="n">
        <v>0</v>
      </c>
    </row>
    <row r="29" spans="1:3">
      <c r="A29" s="4" t="s">
        <v>527</v>
      </c>
      <c r="B29" s="5" t="n">
        <v>0</v>
      </c>
      <c r="C29" s="5" t="n">
        <v>0</v>
      </c>
    </row>
    <row r="30" spans="1:3">
      <c r="A30" s="4" t="s">
        <v>533</v>
      </c>
      <c r="B30" s="5" t="n">
        <v>0</v>
      </c>
      <c r="C30" s="5" t="n">
        <v>0</v>
      </c>
    </row>
    <row r="31" spans="1:3">
      <c r="A31" s="4" t="s">
        <v>534</v>
      </c>
      <c r="B31" s="5" t="n">
        <v>1584</v>
      </c>
      <c r="C31" s="5" t="n">
        <v>3553</v>
      </c>
    </row>
    <row r="32" spans="1:3">
      <c r="A32" s="4" t="s">
        <v>535</v>
      </c>
      <c r="B32" s="7" t="n">
        <v>1584</v>
      </c>
      <c r="C32" s="7" t="n">
        <v>3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2</v>
      </c>
      <c r="D1" s="2" t="s">
        <v>1</v>
      </c>
    </row>
    <row r="2" spans="1:6">
      <c r="B2" s="2" t="s">
        <v>2</v>
      </c>
      <c r="C2" s="2" t="s">
        <v>73</v>
      </c>
      <c r="D2" s="2" t="s">
        <v>2</v>
      </c>
      <c r="E2" s="2" t="s">
        <v>73</v>
      </c>
      <c r="F2" s="2" t="s">
        <v>25</v>
      </c>
    </row>
    <row r="3" spans="1:6">
      <c r="A3" s="3" t="s">
        <v>317</v>
      </c>
    </row>
    <row r="4" spans="1:6">
      <c r="A4" s="4" t="s">
        <v>540</v>
      </c>
      <c r="B4" s="7" t="n">
        <v>1584000</v>
      </c>
      <c r="D4" s="7" t="n">
        <v>1584000</v>
      </c>
      <c r="F4" s="7" t="n">
        <v>3553000</v>
      </c>
    </row>
    <row r="5" spans="1:6">
      <c r="A5" s="4" t="s">
        <v>541</v>
      </c>
      <c r="B5" s="5" t="n">
        <v>1602000</v>
      </c>
      <c r="D5" s="5" t="n">
        <v>1602000</v>
      </c>
      <c r="F5" s="5" t="n">
        <v>6000000</v>
      </c>
    </row>
    <row r="6" spans="1:6">
      <c r="A6" s="4" t="s">
        <v>542</v>
      </c>
      <c r="B6" s="5" t="n">
        <v>31000</v>
      </c>
      <c r="D6" s="7" t="n">
        <v>31000</v>
      </c>
      <c r="F6" s="7" t="n">
        <v>531000</v>
      </c>
    </row>
    <row r="7" spans="1:6">
      <c r="A7" s="4" t="s">
        <v>543</v>
      </c>
      <c r="D7" s="4" t="s">
        <v>421</v>
      </c>
    </row>
    <row r="8" spans="1:6">
      <c r="A8" s="4" t="s">
        <v>544</v>
      </c>
      <c r="B8" s="7" t="n">
        <v>0</v>
      </c>
      <c r="C8" s="7" t="n">
        <v>0</v>
      </c>
      <c r="D8" s="7" t="n">
        <v>0</v>
      </c>
      <c r="E8"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45</v>
      </c>
      <c r="B1" s="2" t="s">
        <v>546</v>
      </c>
      <c r="C1" s="2" t="s">
        <v>547</v>
      </c>
    </row>
    <row r="2" spans="1:3">
      <c r="A2" s="3" t="s">
        <v>260</v>
      </c>
    </row>
    <row r="3" spans="1:3">
      <c r="A3" s="4" t="s">
        <v>548</v>
      </c>
      <c r="C3" s="7" t="n">
        <v>3553</v>
      </c>
    </row>
    <row r="4" spans="1:3">
      <c r="A4" s="4" t="s">
        <v>549</v>
      </c>
      <c r="B4" s="9" t="n">
        <v>526</v>
      </c>
    </row>
    <row r="5" spans="1:3">
      <c r="A5" s="4" t="s">
        <v>550</v>
      </c>
      <c r="B5" s="9" t="n">
        <v>-2498</v>
      </c>
    </row>
    <row r="6" spans="1:3">
      <c r="A6" s="4" t="s">
        <v>551</v>
      </c>
      <c r="C6" s="5" t="n">
        <v>3</v>
      </c>
    </row>
    <row r="7" spans="1:3">
      <c r="A7" s="4" t="s">
        <v>552</v>
      </c>
      <c r="C7" s="7" t="n">
        <v>1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3"/>
    <col customWidth="1" max="3" min="3" width="23"/>
    <col customWidth="1" max="4" min="4" width="23"/>
    <col customWidth="1" max="5" min="5" width="23"/>
  </cols>
  <sheetData>
    <row r="1" spans="1:5">
      <c r="A1" s="1" t="s">
        <v>553</v>
      </c>
      <c r="B1" s="2" t="s">
        <v>554</v>
      </c>
      <c r="C1" s="2" t="s">
        <v>555</v>
      </c>
      <c r="D1" s="2" t="s">
        <v>556</v>
      </c>
      <c r="E1" s="2" t="s">
        <v>557</v>
      </c>
    </row>
    <row r="2" spans="1:5">
      <c r="A2" s="4" t="s">
        <v>558</v>
      </c>
    </row>
    <row r="3" spans="1:5">
      <c r="A3" s="3" t="s">
        <v>559</v>
      </c>
    </row>
    <row r="4" spans="1:5">
      <c r="A4" s="4" t="s">
        <v>560</v>
      </c>
      <c r="D4" s="5" t="n">
        <v>3</v>
      </c>
    </row>
    <row r="5" spans="1:5">
      <c r="A5" s="4" t="s">
        <v>561</v>
      </c>
      <c r="C5" s="5" t="n">
        <v>6</v>
      </c>
    </row>
    <row r="6" spans="1:5">
      <c r="A6" s="4" t="s">
        <v>562</v>
      </c>
    </row>
    <row r="7" spans="1:5">
      <c r="A7" s="3" t="s">
        <v>559</v>
      </c>
    </row>
    <row r="8" spans="1:5">
      <c r="A8" s="4" t="s">
        <v>560</v>
      </c>
      <c r="E8" s="5" t="n">
        <v>2</v>
      </c>
    </row>
    <row r="9" spans="1:5">
      <c r="A9" s="4" t="s">
        <v>563</v>
      </c>
    </row>
    <row r="10" spans="1:5">
      <c r="A10" s="3" t="s">
        <v>559</v>
      </c>
    </row>
    <row r="11" spans="1:5">
      <c r="A11" s="4" t="s">
        <v>560</v>
      </c>
      <c r="B11"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25</v>
      </c>
    </row>
    <row r="2" spans="1:3">
      <c r="A2" s="3" t="s">
        <v>134</v>
      </c>
    </row>
    <row r="3" spans="1:3">
      <c r="A3" s="4" t="s">
        <v>66</v>
      </c>
      <c r="B3" s="8" t="n">
        <v>0.01</v>
      </c>
      <c r="C3"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564</v>
      </c>
      <c r="B1" s="2" t="s">
        <v>565</v>
      </c>
      <c r="C1" s="2" t="s">
        <v>314</v>
      </c>
      <c r="D1" s="2" t="s">
        <v>315</v>
      </c>
      <c r="E1" s="2" t="s">
        <v>314</v>
      </c>
      <c r="F1" s="2" t="s">
        <v>315</v>
      </c>
      <c r="G1" s="2" t="s">
        <v>566</v>
      </c>
    </row>
    <row r="2" spans="1:7">
      <c r="A2" s="3" t="s">
        <v>567</v>
      </c>
    </row>
    <row r="3" spans="1:7">
      <c r="A3" s="4" t="s">
        <v>568</v>
      </c>
      <c r="B3" s="5" t="n">
        <v>8</v>
      </c>
      <c r="G3" s="5" t="n">
        <v>7</v>
      </c>
    </row>
    <row r="4" spans="1:7">
      <c r="A4" s="4" t="s">
        <v>569</v>
      </c>
      <c r="C4" s="7" t="n">
        <v>47067</v>
      </c>
      <c r="D4" s="7" t="n">
        <v>71148</v>
      </c>
      <c r="E4" s="7" t="n">
        <v>102218</v>
      </c>
      <c r="F4" s="7" t="n">
        <v>215498</v>
      </c>
    </row>
    <row r="5" spans="1:7">
      <c r="A5" s="4" t="s">
        <v>570</v>
      </c>
      <c r="C5" s="5" t="n">
        <v>9207</v>
      </c>
      <c r="D5" s="5" t="n">
        <v>5317</v>
      </c>
      <c r="E5" s="5" t="n">
        <v>22741</v>
      </c>
      <c r="F5" s="5" t="n">
        <v>9909</v>
      </c>
    </row>
    <row r="6" spans="1:7">
      <c r="A6" s="4" t="s">
        <v>280</v>
      </c>
    </row>
    <row r="7" spans="1:7">
      <c r="A7" s="3" t="s">
        <v>567</v>
      </c>
    </row>
    <row r="8" spans="1:7">
      <c r="A8" s="4" t="s">
        <v>75</v>
      </c>
      <c r="C8" s="5" t="n">
        <v>706563</v>
      </c>
      <c r="D8" s="5" t="n">
        <v>736663</v>
      </c>
      <c r="E8" s="5" t="n">
        <v>2128026</v>
      </c>
      <c r="F8" s="5" t="n">
        <v>2147827</v>
      </c>
    </row>
    <row r="9" spans="1:7">
      <c r="A9" s="4" t="s">
        <v>569</v>
      </c>
      <c r="C9" s="5" t="n">
        <v>65191</v>
      </c>
      <c r="D9" s="5" t="n">
        <v>82766</v>
      </c>
      <c r="E9" s="5" t="n">
        <v>156108</v>
      </c>
      <c r="F9" s="5" t="n">
        <v>241645</v>
      </c>
    </row>
    <row r="10" spans="1:7">
      <c r="A10" s="4" t="s">
        <v>283</v>
      </c>
    </row>
    <row r="11" spans="1:7">
      <c r="A11" s="3" t="s">
        <v>567</v>
      </c>
    </row>
    <row r="12" spans="1:7">
      <c r="A12" s="4" t="s">
        <v>75</v>
      </c>
      <c r="C12" s="5" t="n">
        <v>308539</v>
      </c>
      <c r="D12" s="5" t="n">
        <v>325384</v>
      </c>
      <c r="E12" s="5" t="n">
        <v>882273</v>
      </c>
      <c r="F12" s="5" t="n">
        <v>942700</v>
      </c>
    </row>
    <row r="13" spans="1:7">
      <c r="A13" s="4" t="s">
        <v>569</v>
      </c>
      <c r="C13" s="5" t="n">
        <v>46838</v>
      </c>
      <c r="D13" s="5" t="n">
        <v>56381</v>
      </c>
      <c r="E13" s="5" t="n">
        <v>111453</v>
      </c>
      <c r="F13" s="5" t="n">
        <v>148828</v>
      </c>
    </row>
    <row r="14" spans="1:7">
      <c r="A14" s="4" t="s">
        <v>286</v>
      </c>
    </row>
    <row r="15" spans="1:7">
      <c r="A15" s="3" t="s">
        <v>567</v>
      </c>
    </row>
    <row r="16" spans="1:7">
      <c r="A16" s="4" t="s">
        <v>75</v>
      </c>
      <c r="C16" s="5" t="n">
        <v>181940</v>
      </c>
      <c r="D16" s="5" t="n">
        <v>206160</v>
      </c>
      <c r="E16" s="5" t="n">
        <v>573541</v>
      </c>
      <c r="F16" s="5" t="n">
        <v>558269</v>
      </c>
    </row>
    <row r="17" spans="1:7">
      <c r="A17" s="4" t="s">
        <v>569</v>
      </c>
      <c r="C17" s="5" t="n">
        <v>11545</v>
      </c>
      <c r="D17" s="5" t="n">
        <v>15826</v>
      </c>
      <c r="E17" s="5" t="n">
        <v>22792</v>
      </c>
      <c r="F17" s="5" t="n">
        <v>44093</v>
      </c>
    </row>
    <row r="18" spans="1:7">
      <c r="A18" s="4" t="s">
        <v>289</v>
      </c>
    </row>
    <row r="19" spans="1:7">
      <c r="A19" s="3" t="s">
        <v>567</v>
      </c>
    </row>
    <row r="20" spans="1:7">
      <c r="A20" s="4" t="s">
        <v>75</v>
      </c>
      <c r="C20" s="5" t="n">
        <v>117765</v>
      </c>
      <c r="D20" s="5" t="n">
        <v>112213</v>
      </c>
      <c r="E20" s="5" t="n">
        <v>387413</v>
      </c>
      <c r="F20" s="5" t="n">
        <v>379459</v>
      </c>
    </row>
    <row r="21" spans="1:7">
      <c r="A21" s="4" t="s">
        <v>569</v>
      </c>
      <c r="C21" s="5" t="n">
        <v>-2554</v>
      </c>
      <c r="D21" s="5" t="n">
        <v>2427</v>
      </c>
      <c r="E21" s="5" t="n">
        <v>-31</v>
      </c>
      <c r="F21" s="5" t="n">
        <v>31078</v>
      </c>
    </row>
    <row r="22" spans="1:7">
      <c r="A22" s="4" t="s">
        <v>292</v>
      </c>
    </row>
    <row r="23" spans="1:7">
      <c r="A23" s="3" t="s">
        <v>567</v>
      </c>
    </row>
    <row r="24" spans="1:7">
      <c r="A24" s="4" t="s">
        <v>75</v>
      </c>
      <c r="C24" s="5" t="n">
        <v>98319</v>
      </c>
      <c r="D24" s="5" t="n">
        <v>92906</v>
      </c>
      <c r="E24" s="5" t="n">
        <v>284799</v>
      </c>
      <c r="F24" s="5" t="n">
        <v>267399</v>
      </c>
    </row>
    <row r="25" spans="1:7">
      <c r="A25" s="4" t="s">
        <v>569</v>
      </c>
      <c r="C25" s="5" t="n">
        <v>9362</v>
      </c>
      <c r="D25" s="5" t="n">
        <v>8132</v>
      </c>
      <c r="E25" s="5" t="n">
        <v>21894</v>
      </c>
      <c r="F25" s="5" t="n">
        <v>17646</v>
      </c>
    </row>
    <row r="26" spans="1:7">
      <c r="A26" s="4" t="s">
        <v>295</v>
      </c>
    </row>
    <row r="27" spans="1:7">
      <c r="A27" s="3" t="s">
        <v>567</v>
      </c>
    </row>
    <row r="28" spans="1:7">
      <c r="A28" s="4" t="s">
        <v>569</v>
      </c>
      <c r="C28" s="7" t="n">
        <v>-18124</v>
      </c>
      <c r="D28" s="7" t="n">
        <v>-11618</v>
      </c>
      <c r="E28" s="7" t="n">
        <v>-53890</v>
      </c>
      <c r="F28" s="7" t="n">
        <v>-261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1</v>
      </c>
      <c r="B1" s="2" t="s">
        <v>2</v>
      </c>
      <c r="C1" s="2" t="s">
        <v>25</v>
      </c>
    </row>
    <row r="2" spans="1:3">
      <c r="A2" s="3" t="s">
        <v>567</v>
      </c>
    </row>
    <row r="3" spans="1:3">
      <c r="A3" s="4" t="s">
        <v>572</v>
      </c>
      <c r="B3" s="7" t="n">
        <v>428527</v>
      </c>
      <c r="C3" s="7" t="n">
        <v>442723</v>
      </c>
    </row>
    <row r="4" spans="1:3">
      <c r="A4" s="4" t="s">
        <v>351</v>
      </c>
    </row>
    <row r="5" spans="1:3">
      <c r="A5" s="3" t="s">
        <v>567</v>
      </c>
    </row>
    <row r="6" spans="1:3">
      <c r="A6" s="4" t="s">
        <v>572</v>
      </c>
      <c r="B6" s="5" t="n">
        <v>195605</v>
      </c>
      <c r="C6" s="5" t="n">
        <v>193192</v>
      </c>
    </row>
    <row r="7" spans="1:3">
      <c r="A7" s="4" t="s">
        <v>352</v>
      </c>
    </row>
    <row r="8" spans="1:3">
      <c r="A8" s="3" t="s">
        <v>567</v>
      </c>
    </row>
    <row r="9" spans="1:3">
      <c r="A9" s="4" t="s">
        <v>572</v>
      </c>
      <c r="B9" s="5" t="n">
        <v>178074</v>
      </c>
      <c r="C9" s="5" t="n">
        <v>196271</v>
      </c>
    </row>
    <row r="10" spans="1:3">
      <c r="A10" s="4" t="s">
        <v>573</v>
      </c>
    </row>
    <row r="11" spans="1:3">
      <c r="A11" s="3" t="s">
        <v>567</v>
      </c>
    </row>
    <row r="12" spans="1:3">
      <c r="A12" s="4" t="s">
        <v>572</v>
      </c>
      <c r="B12" s="7" t="n">
        <v>54848</v>
      </c>
      <c r="C12" s="7" t="n">
        <v>532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4</v>
      </c>
      <c r="B1" s="2" t="s">
        <v>72</v>
      </c>
      <c r="D1" s="2" t="s">
        <v>1</v>
      </c>
    </row>
    <row r="2" spans="1:5">
      <c r="B2" s="2" t="s">
        <v>2</v>
      </c>
      <c r="C2" s="2" t="s">
        <v>73</v>
      </c>
      <c r="D2" s="2" t="s">
        <v>2</v>
      </c>
      <c r="E2" s="2" t="s">
        <v>73</v>
      </c>
    </row>
    <row r="3" spans="1:5">
      <c r="A3" s="3" t="s">
        <v>575</v>
      </c>
    </row>
    <row r="4" spans="1:5">
      <c r="A4" s="4" t="s">
        <v>75</v>
      </c>
      <c r="B4" s="7" t="n">
        <v>706563</v>
      </c>
      <c r="C4" s="7" t="n">
        <v>736663</v>
      </c>
      <c r="D4" s="7" t="n">
        <v>2128026</v>
      </c>
      <c r="E4" s="7" t="n">
        <v>2147827</v>
      </c>
    </row>
    <row r="5" spans="1:5">
      <c r="A5" s="4" t="s">
        <v>351</v>
      </c>
    </row>
    <row r="6" spans="1:5">
      <c r="A6" s="3" t="s">
        <v>575</v>
      </c>
    </row>
    <row r="7" spans="1:5">
      <c r="A7" s="4" t="s">
        <v>75</v>
      </c>
      <c r="B7" s="5" t="n">
        <v>423360</v>
      </c>
      <c r="C7" s="5" t="n">
        <v>436110</v>
      </c>
      <c r="D7" s="5" t="n">
        <v>1255539</v>
      </c>
      <c r="E7" s="5" t="n">
        <v>1314620</v>
      </c>
    </row>
    <row r="8" spans="1:5">
      <c r="A8" s="4" t="s">
        <v>352</v>
      </c>
    </row>
    <row r="9" spans="1:5">
      <c r="A9" s="3" t="s">
        <v>575</v>
      </c>
    </row>
    <row r="10" spans="1:5">
      <c r="A10" s="4" t="s">
        <v>75</v>
      </c>
      <c r="B10" s="5" t="n">
        <v>200976</v>
      </c>
      <c r="C10" s="5" t="n">
        <v>226267</v>
      </c>
      <c r="D10" s="5" t="n">
        <v>633439</v>
      </c>
      <c r="E10" s="5" t="n">
        <v>619798</v>
      </c>
    </row>
    <row r="11" spans="1:5">
      <c r="A11" s="4" t="s">
        <v>573</v>
      </c>
    </row>
    <row r="12" spans="1:5">
      <c r="A12" s="3" t="s">
        <v>575</v>
      </c>
    </row>
    <row r="13" spans="1:5">
      <c r="A13" s="4" t="s">
        <v>75</v>
      </c>
      <c r="B13" s="7" t="n">
        <v>82227</v>
      </c>
      <c r="C13" s="7" t="n">
        <v>74286</v>
      </c>
      <c r="D13" s="7" t="n">
        <v>239048</v>
      </c>
      <c r="E13" s="7" t="n">
        <v>2134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89</v>
      </c>
      <c r="B4" s="7" t="n">
        <v>67117</v>
      </c>
      <c r="C4" s="7" t="n">
        <v>136026</v>
      </c>
    </row>
    <row r="5" spans="1:3">
      <c r="A5" s="3" t="s">
        <v>137</v>
      </c>
    </row>
    <row r="6" spans="1:3">
      <c r="A6" s="4" t="s">
        <v>138</v>
      </c>
      <c r="B6" s="5" t="n">
        <v>51300</v>
      </c>
      <c r="C6" s="5" t="n">
        <v>48099</v>
      </c>
    </row>
    <row r="7" spans="1:3">
      <c r="A7" s="4" t="s">
        <v>44</v>
      </c>
      <c r="B7" s="5" t="n">
        <v>-6543</v>
      </c>
      <c r="C7" s="5" t="n">
        <v>-9532</v>
      </c>
    </row>
    <row r="8" spans="1:3">
      <c r="A8" s="4" t="s">
        <v>139</v>
      </c>
      <c r="B8" s="5" t="n">
        <v>-45</v>
      </c>
      <c r="C8" s="5" t="n">
        <v>108</v>
      </c>
    </row>
    <row r="9" spans="1:3">
      <c r="A9" s="4" t="s">
        <v>140</v>
      </c>
      <c r="B9" s="5" t="n">
        <v>7519</v>
      </c>
      <c r="C9" s="5" t="n">
        <v>10005</v>
      </c>
    </row>
    <row r="10" spans="1:3">
      <c r="A10" s="4" t="s">
        <v>141</v>
      </c>
      <c r="B10" s="5" t="n">
        <v>0</v>
      </c>
      <c r="C10" s="5" t="n">
        <v>1511</v>
      </c>
    </row>
    <row r="11" spans="1:3">
      <c r="A11" s="4" t="s">
        <v>142</v>
      </c>
      <c r="B11" s="5" t="n">
        <v>0</v>
      </c>
      <c r="C11" s="5" t="n">
        <v>-8401</v>
      </c>
    </row>
    <row r="12" spans="1:3">
      <c r="A12" s="4" t="s">
        <v>143</v>
      </c>
      <c r="B12" s="5" t="n">
        <v>-363</v>
      </c>
      <c r="C12" s="5" t="n">
        <v>7403</v>
      </c>
    </row>
    <row r="13" spans="1:3">
      <c r="A13" s="3" t="s">
        <v>144</v>
      </c>
    </row>
    <row r="14" spans="1:3">
      <c r="A14" s="4" t="s">
        <v>145</v>
      </c>
      <c r="B14" s="5" t="n">
        <v>25721</v>
      </c>
      <c r="C14" s="5" t="n">
        <v>-30461</v>
      </c>
    </row>
    <row r="15" spans="1:3">
      <c r="A15" s="4" t="s">
        <v>29</v>
      </c>
      <c r="B15" s="5" t="n">
        <v>-35194</v>
      </c>
      <c r="C15" s="5" t="n">
        <v>-10776</v>
      </c>
    </row>
    <row r="16" spans="1:3">
      <c r="A16" s="4" t="s">
        <v>146</v>
      </c>
      <c r="B16" s="5" t="n">
        <v>20356</v>
      </c>
      <c r="C16" s="5" t="n">
        <v>22041</v>
      </c>
    </row>
    <row r="17" spans="1:3">
      <c r="A17" s="4" t="s">
        <v>147</v>
      </c>
      <c r="B17" s="5" t="n">
        <v>-1801</v>
      </c>
      <c r="C17" s="5" t="n">
        <v>1111</v>
      </c>
    </row>
    <row r="18" spans="1:3">
      <c r="A18" s="4" t="s">
        <v>148</v>
      </c>
      <c r="B18" s="5" t="n">
        <v>19885</v>
      </c>
      <c r="C18" s="5" t="n">
        <v>-35280</v>
      </c>
    </row>
    <row r="19" spans="1:3">
      <c r="A19" s="4" t="s">
        <v>149</v>
      </c>
      <c r="B19" s="5" t="n">
        <v>147952</v>
      </c>
      <c r="C19" s="5" t="n">
        <v>131854</v>
      </c>
    </row>
    <row r="20" spans="1:3">
      <c r="A20" s="3" t="s">
        <v>150</v>
      </c>
    </row>
    <row r="21" spans="1:3">
      <c r="A21" s="4" t="s">
        <v>151</v>
      </c>
      <c r="B21" s="5" t="n">
        <v>0</v>
      </c>
      <c r="C21" s="5" t="n">
        <v>-157061</v>
      </c>
    </row>
    <row r="22" spans="1:3">
      <c r="A22" s="4" t="s">
        <v>152</v>
      </c>
      <c r="B22" s="5" t="n">
        <v>-44064</v>
      </c>
      <c r="C22" s="5" t="n">
        <v>-58022</v>
      </c>
    </row>
    <row r="23" spans="1:3">
      <c r="A23" s="4" t="s">
        <v>153</v>
      </c>
      <c r="B23" s="5" t="n">
        <v>5419</v>
      </c>
      <c r="C23" s="5" t="n">
        <v>0</v>
      </c>
    </row>
    <row r="24" spans="1:3">
      <c r="A24" s="4" t="s">
        <v>154</v>
      </c>
      <c r="B24" s="5" t="n">
        <v>1000</v>
      </c>
      <c r="C24" s="5" t="n">
        <v>0</v>
      </c>
    </row>
    <row r="25" spans="1:3">
      <c r="A25" s="4" t="s">
        <v>155</v>
      </c>
      <c r="B25" s="5" t="n">
        <v>-37645</v>
      </c>
      <c r="C25" s="5" t="n">
        <v>-215083</v>
      </c>
    </row>
    <row r="26" spans="1:3">
      <c r="A26" s="3" t="s">
        <v>156</v>
      </c>
    </row>
    <row r="27" spans="1:3">
      <c r="A27" s="4" t="s">
        <v>157</v>
      </c>
      <c r="B27" s="5" t="n">
        <v>22000</v>
      </c>
      <c r="C27" s="5" t="n">
        <v>173904</v>
      </c>
    </row>
    <row r="28" spans="1:3">
      <c r="A28" s="4" t="s">
        <v>158</v>
      </c>
      <c r="B28" s="5" t="n">
        <v>-67500</v>
      </c>
      <c r="C28" s="5" t="n">
        <v>-110053</v>
      </c>
    </row>
    <row r="29" spans="1:3">
      <c r="A29" s="4" t="s">
        <v>159</v>
      </c>
      <c r="B29" s="5" t="n">
        <v>-18145</v>
      </c>
      <c r="C29" s="5" t="n">
        <v>-2378</v>
      </c>
    </row>
    <row r="30" spans="1:3">
      <c r="A30" s="4" t="s">
        <v>160</v>
      </c>
      <c r="B30" s="5" t="n">
        <v>3338</v>
      </c>
      <c r="C30" s="5" t="n">
        <v>11308</v>
      </c>
    </row>
    <row r="31" spans="1:3">
      <c r="A31" s="4" t="s">
        <v>161</v>
      </c>
      <c r="B31" s="5" t="n">
        <v>-2498</v>
      </c>
      <c r="C31" s="5" t="n">
        <v>0</v>
      </c>
    </row>
    <row r="32" spans="1:3">
      <c r="A32" s="4" t="s">
        <v>162</v>
      </c>
      <c r="B32" s="5" t="n">
        <v>-7936</v>
      </c>
      <c r="C32" s="5" t="n">
        <v>-25158</v>
      </c>
    </row>
    <row r="33" spans="1:3">
      <c r="A33" s="4" t="s">
        <v>163</v>
      </c>
      <c r="B33" s="5" t="n">
        <v>-70741</v>
      </c>
      <c r="C33" s="5" t="n">
        <v>47623</v>
      </c>
    </row>
    <row r="34" spans="1:3">
      <c r="A34" s="4" t="s">
        <v>164</v>
      </c>
      <c r="B34" s="5" t="n">
        <v>-4850</v>
      </c>
      <c r="C34" s="5" t="n">
        <v>-5926</v>
      </c>
    </row>
    <row r="35" spans="1:3">
      <c r="A35" s="4" t="s">
        <v>165</v>
      </c>
      <c r="B35" s="5" t="n">
        <v>34716</v>
      </c>
      <c r="C35" s="5" t="n">
        <v>-41532</v>
      </c>
    </row>
    <row r="36" spans="1:3">
      <c r="A36" s="4" t="s">
        <v>166</v>
      </c>
      <c r="B36" s="5" t="n">
        <v>127926</v>
      </c>
      <c r="C36" s="5" t="n">
        <v>166922</v>
      </c>
    </row>
    <row r="37" spans="1:3">
      <c r="A37" s="4" t="s">
        <v>167</v>
      </c>
      <c r="B37" s="7" t="n">
        <v>162642</v>
      </c>
      <c r="C37" s="7" t="n">
        <v>1253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08:15:11Z</dcterms:created>
  <dcterms:modified xmlns:dcterms="http://purl.org/dc/terms/" xmlns:xsi="http://www.w3.org/2001/XMLSchema-instance" xsi:type="dcterms:W3CDTF">2017-06-22T08:15:11Z</dcterms:modified>
</cp:coreProperties>
</file>